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Fair Value Measurements"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Accrued Liabilities" sheetId="11" state="visible" r:id="rId11"/>
    <sheet xmlns:r="http://schemas.openxmlformats.org/officeDocument/2006/relationships" name="Significant Research and Develo" sheetId="12" state="visible" r:id="rId12"/>
    <sheet xmlns:r="http://schemas.openxmlformats.org/officeDocument/2006/relationships" name="Commitments and Contingencies" sheetId="13" state="visible" r:id="rId13"/>
    <sheet xmlns:r="http://schemas.openxmlformats.org/officeDocument/2006/relationships" name="Stock-Based Compensation" sheetId="14" state="visible" r:id="rId14"/>
    <sheet xmlns:r="http://schemas.openxmlformats.org/officeDocument/2006/relationships" name="Retirement Plan" sheetId="15" state="visible" r:id="rId15"/>
    <sheet xmlns:r="http://schemas.openxmlformats.org/officeDocument/2006/relationships" name="Income Taxes" sheetId="16" state="visible" r:id="rId16"/>
    <sheet xmlns:r="http://schemas.openxmlformats.org/officeDocument/2006/relationships" name="Net (Loss) Income Per Share of " sheetId="17" state="visible" r:id="rId17"/>
    <sheet xmlns:r="http://schemas.openxmlformats.org/officeDocument/2006/relationships" name="Subsequent Events" sheetId="18" state="visible" r:id="rId18"/>
    <sheet xmlns:r="http://schemas.openxmlformats.org/officeDocument/2006/relationships" name="Quarterly Financial Data" sheetId="19" state="visible" r:id="rId19"/>
    <sheet xmlns:r="http://schemas.openxmlformats.org/officeDocument/2006/relationships" name="Schedule II - Valuation and Qua" sheetId="20" state="visible" r:id="rId20"/>
    <sheet xmlns:r="http://schemas.openxmlformats.org/officeDocument/2006/relationships" name="Organization and Summary of S21" sheetId="21" state="visible" r:id="rId21"/>
    <sheet xmlns:r="http://schemas.openxmlformats.org/officeDocument/2006/relationships" name="Organization and Summary of S22" sheetId="22" state="visible" r:id="rId22"/>
    <sheet xmlns:r="http://schemas.openxmlformats.org/officeDocument/2006/relationships" name="Fair Value Measurements (Tables" sheetId="23" state="visible" r:id="rId23"/>
    <sheet xmlns:r="http://schemas.openxmlformats.org/officeDocument/2006/relationships" name="Property and Equipment (Tables)" sheetId="24" state="visible" r:id="rId24"/>
    <sheet xmlns:r="http://schemas.openxmlformats.org/officeDocument/2006/relationships" name="Intangible Assets (Tables)" sheetId="25" state="visible" r:id="rId25"/>
    <sheet xmlns:r="http://schemas.openxmlformats.org/officeDocument/2006/relationships" name="Accrued Liabilities (Tables)" sheetId="26" state="visible" r:id="rId26"/>
    <sheet xmlns:r="http://schemas.openxmlformats.org/officeDocument/2006/relationships" name="Commitments and Contingencies ("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Net (Loss) Income Per Share o30" sheetId="30" state="visible" r:id="rId30"/>
    <sheet xmlns:r="http://schemas.openxmlformats.org/officeDocument/2006/relationships" name="Quarterly Financial Data (Table" sheetId="31" state="visible" r:id="rId31"/>
    <sheet xmlns:r="http://schemas.openxmlformats.org/officeDocument/2006/relationships" name="Organization and Summary of S32" sheetId="32" state="visible" r:id="rId32"/>
    <sheet xmlns:r="http://schemas.openxmlformats.org/officeDocument/2006/relationships" name="Organization and Summary of S33" sheetId="33" state="visible" r:id="rId33"/>
    <sheet xmlns:r="http://schemas.openxmlformats.org/officeDocument/2006/relationships" name="Fair Value Measurements - Sched" sheetId="34" state="visible" r:id="rId34"/>
    <sheet xmlns:r="http://schemas.openxmlformats.org/officeDocument/2006/relationships" name="Property and Equipment - Summar" sheetId="35" state="visible" r:id="rId35"/>
    <sheet xmlns:r="http://schemas.openxmlformats.org/officeDocument/2006/relationships" name="Property and Equipment - Additi" sheetId="36" state="visible" r:id="rId36"/>
    <sheet xmlns:r="http://schemas.openxmlformats.org/officeDocument/2006/relationships" name="Property and Equipment - Deprec" sheetId="37" state="visible" r:id="rId37"/>
    <sheet xmlns:r="http://schemas.openxmlformats.org/officeDocument/2006/relationships" name="Intangible Assets - Summary of " sheetId="38" state="visible" r:id="rId38"/>
    <sheet xmlns:r="http://schemas.openxmlformats.org/officeDocument/2006/relationships" name="Intangible Assets - Additional " sheetId="39" state="visible" r:id="rId39"/>
    <sheet xmlns:r="http://schemas.openxmlformats.org/officeDocument/2006/relationships" name="Accrued Liabilities - Component" sheetId="40" state="visible" r:id="rId40"/>
    <sheet xmlns:r="http://schemas.openxmlformats.org/officeDocument/2006/relationships" name="Significant Research and Deve41" sheetId="41" state="visible" r:id="rId41"/>
    <sheet xmlns:r="http://schemas.openxmlformats.org/officeDocument/2006/relationships" name="Commitments and Contingencies -" sheetId="42" state="visible" r:id="rId42"/>
    <sheet xmlns:r="http://schemas.openxmlformats.org/officeDocument/2006/relationships" name="Commitments and Contingencies43" sheetId="43" state="visible" r:id="rId43"/>
    <sheet xmlns:r="http://schemas.openxmlformats.org/officeDocument/2006/relationships" name="Commitments and Contingencies44" sheetId="44" state="visible" r:id="rId44"/>
    <sheet xmlns:r="http://schemas.openxmlformats.org/officeDocument/2006/relationships" name="Stock-Based Compensation - Summ" sheetId="45" state="visible" r:id="rId45"/>
    <sheet xmlns:r="http://schemas.openxmlformats.org/officeDocument/2006/relationships" name="Stock-Based Compensation - Addi" sheetId="46" state="visible" r:id="rId46"/>
    <sheet xmlns:r="http://schemas.openxmlformats.org/officeDocument/2006/relationships" name="Stock-Based Compensation - Assu" sheetId="47" state="visible" r:id="rId47"/>
    <sheet xmlns:r="http://schemas.openxmlformats.org/officeDocument/2006/relationships" name="Stock-Based Compensation - Stoc" sheetId="48" state="visible" r:id="rId48"/>
    <sheet xmlns:r="http://schemas.openxmlformats.org/officeDocument/2006/relationships" name="Retirement Plan - Additional In" sheetId="49" state="visible" r:id="rId49"/>
    <sheet xmlns:r="http://schemas.openxmlformats.org/officeDocument/2006/relationships" name="Income Taxes - Components of In" sheetId="50" state="visible" r:id="rId50"/>
    <sheet xmlns:r="http://schemas.openxmlformats.org/officeDocument/2006/relationships" name="Income Taxes - Additional Infor" sheetId="51" state="visible" r:id="rId51"/>
    <sheet xmlns:r="http://schemas.openxmlformats.org/officeDocument/2006/relationships" name="Income Taxes - Components of De" sheetId="52" state="visible" r:id="rId52"/>
    <sheet xmlns:r="http://schemas.openxmlformats.org/officeDocument/2006/relationships" name="Income Taxes - Reconciliation o" sheetId="53" state="visible" r:id="rId53"/>
    <sheet xmlns:r="http://schemas.openxmlformats.org/officeDocument/2006/relationships" name="Income Taxes - Reconciliation54" sheetId="54" state="visible" r:id="rId54"/>
    <sheet xmlns:r="http://schemas.openxmlformats.org/officeDocument/2006/relationships" name="Net (Loss) Income Per Share o55" sheetId="55" state="visible" r:id="rId55"/>
    <sheet xmlns:r="http://schemas.openxmlformats.org/officeDocument/2006/relationships" name="Net (Loss) Income Per Share o56" sheetId="56" state="visible" r:id="rId56"/>
    <sheet xmlns:r="http://schemas.openxmlformats.org/officeDocument/2006/relationships" name="Quarterly Financial Data - Summ" sheetId="57" state="visible" r:id="rId57"/>
    <sheet xmlns:r="http://schemas.openxmlformats.org/officeDocument/2006/relationships" name="Schedule II - Valuation and Q58" sheetId="58" state="visible" r:id="rId58"/>
  </sheets>
  <definedNames/>
  <calcPr calcId="124519" fullCalcOnLoad="1"/>
</workbook>
</file>

<file path=xl/sharedStrings.xml><?xml version="1.0" encoding="utf-8"?>
<sst xmlns="http://schemas.openxmlformats.org/spreadsheetml/2006/main" uniqueCount="685">
  <si>
    <t>Document and Entity Information - USD ($) $ in Millions</t>
  </si>
  <si>
    <t>12 Months Ended</t>
  </si>
  <si>
    <t>Dec. 31, 2017</t>
  </si>
  <si>
    <t>Mar. 06,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PFNX</t>
  </si>
  <si>
    <t>Entity Registrant Name</t>
  </si>
  <si>
    <t>Pfenex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6</t>
  </si>
  <si>
    <t>Current assets</t>
  </si>
  <si>
    <t>Cash and cash equivalents</t>
  </si>
  <si>
    <t>Restricted cash</t>
  </si>
  <si>
    <t>Accounts and unbilled receivables, net</t>
  </si>
  <si>
    <t>Income tax receivable</t>
  </si>
  <si>
    <t>Other current assets</t>
  </si>
  <si>
    <t>Total current assets</t>
  </si>
  <si>
    <t>Property and equipment, net</t>
  </si>
  <si>
    <t>Other long term assets</t>
  </si>
  <si>
    <t>Intangible assets, net</t>
  </si>
  <si>
    <t>Goodwill</t>
  </si>
  <si>
    <t>Total assets</t>
  </si>
  <si>
    <t>Current liabilities</t>
  </si>
  <si>
    <t>Accounts payable</t>
  </si>
  <si>
    <t>Accrued liabilities</t>
  </si>
  <si>
    <t>Current portion of deferred revenue</t>
  </si>
  <si>
    <t>Current portion of capital lease obligations</t>
  </si>
  <si>
    <t>Total current liabilities</t>
  </si>
  <si>
    <t>Deferred revenue, less current portion</t>
  </si>
  <si>
    <t>Capital lease obligations, less current portion</t>
  </si>
  <si>
    <t>Total liabilities</t>
  </si>
  <si>
    <t>Commitments and contingencies</t>
  </si>
  <si>
    <t xml:space="preserve"> </t>
  </si>
  <si>
    <t>Stockholders' equity</t>
  </si>
  <si>
    <t>Preferred stock, $0.001 par value, 10,000,000 shares authorized; no shares issued and outstanding</t>
  </si>
  <si>
    <t>Common stock, par value $0.001, 200,000,000 shares authorized at December 31, 2017 and 2016, respectively, 23,548,280 and 23,429,501 shares issued and outstanding at December 31, 2017 and 2016,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authorized</t>
  </si>
  <si>
    <t>Common stock, shares issued</t>
  </si>
  <si>
    <t>Common stock, outstanding</t>
  </si>
  <si>
    <t>Consolidated Statements of Operations - USD ($) shares in Thousands, $ in Thousands</t>
  </si>
  <si>
    <t>Dec. 31, 2015</t>
  </si>
  <si>
    <t>Income Statement [Abstract]</t>
  </si>
  <si>
    <t>Revenue</t>
  </si>
  <si>
    <t>Cost of revenue</t>
  </si>
  <si>
    <t>Gross profit</t>
  </si>
  <si>
    <t>Operating expense</t>
  </si>
  <si>
    <t>Selling, general and administrative</t>
  </si>
  <si>
    <t>Research and development</t>
  </si>
  <si>
    <t>Total operating expense</t>
  </si>
  <si>
    <t>(Loss) income from operations</t>
  </si>
  <si>
    <t>Other income, net</t>
  </si>
  <si>
    <t>Net (loss) income before income taxes</t>
  </si>
  <si>
    <t>Income tax benefit (expense)</t>
  </si>
  <si>
    <t>Net (loss) income</t>
  </si>
  <si>
    <t>Net (loss) income per common share, basic and diluted</t>
  </si>
  <si>
    <t>Weighted-average common shares used to compute net (loss) income per share</t>
  </si>
  <si>
    <t>Basic</t>
  </si>
  <si>
    <t>Diluted</t>
  </si>
  <si>
    <t>Consolidated Statements of Changes Stockholders' Equity - USD ($) shares in Thousands, $ in Thousands</t>
  </si>
  <si>
    <t>Total</t>
  </si>
  <si>
    <t>Common Stock [Member]</t>
  </si>
  <si>
    <t>Additional Paid in Capital [Member]</t>
  </si>
  <si>
    <t>Accumulated Deficit [Member]</t>
  </si>
  <si>
    <t>Beginning Balance at Dec. 31, 2014</t>
  </si>
  <si>
    <t>Beginning Balance, Shares at Dec. 31, 2014</t>
  </si>
  <si>
    <t>Exercise of stock options</t>
  </si>
  <si>
    <t>Exercise of stock options, shares</t>
  </si>
  <si>
    <t>Issuance of common stock under employee stock purchase plan</t>
  </si>
  <si>
    <t>Issuance of common stock under employee stock purchase plan, shares</t>
  </si>
  <si>
    <t>Stock-based compensation expense</t>
  </si>
  <si>
    <t>Issuance of common stock, net of discount</t>
  </si>
  <si>
    <t>Issuance of common stock, net of discount, shares</t>
  </si>
  <si>
    <t>Offering costs</t>
  </si>
  <si>
    <t>Net income (loss)</t>
  </si>
  <si>
    <t>Ending Balance at Dec. 31, 2015</t>
  </si>
  <si>
    <t>Ending Balance, Shares at Dec. 31, 2015</t>
  </si>
  <si>
    <t>Ending Balance at Dec. 31, 2016</t>
  </si>
  <si>
    <t>Ending Balance, Shares at Dec. 31, 2016</t>
  </si>
  <si>
    <t>Ending Balance at Dec. 31, 2017</t>
  </si>
  <si>
    <t>Ending Balance, Shares at Dec. 31, 2017</t>
  </si>
  <si>
    <t>Consolidated Statements of Cash Flows - USD ($) $ in Thousands</t>
  </si>
  <si>
    <t>Cash flows from operating activities</t>
  </si>
  <si>
    <t>Adjustments to reconcile net (loss) income to net cash Provided by (used in)operating activities</t>
  </si>
  <si>
    <t>Depreciation and amortization</t>
  </si>
  <si>
    <t>Amortization of intangible assets</t>
  </si>
  <si>
    <t>Deferred income taxes</t>
  </si>
  <si>
    <t>(Gain)/Loss on disposal of property and equipment</t>
  </si>
  <si>
    <t>Changes in operating assets and liabilities</t>
  </si>
  <si>
    <t>Accounts and unbilled receivables</t>
  </si>
  <si>
    <t>Deferred revenue</t>
  </si>
  <si>
    <t>Net cash (used in) provided by operating activities</t>
  </si>
  <si>
    <t>Cash flows from investing activities</t>
  </si>
  <si>
    <t>Acquisitions of property and equipment</t>
  </si>
  <si>
    <t>Proceeds from sales of equipment</t>
  </si>
  <si>
    <t>Net cash used in investing activities</t>
  </si>
  <si>
    <t>Cash flows from financing activities</t>
  </si>
  <si>
    <t>Repayments of borrowings under line of credit agreement</t>
  </si>
  <si>
    <t>Repayments of capital lease obligations</t>
  </si>
  <si>
    <t>Proceeds from exercise of stock options and other stock issuances</t>
  </si>
  <si>
    <t>Proceeds from issuance of common shares from secondary offering</t>
  </si>
  <si>
    <t>Net cash (used in) provided by financing activities</t>
  </si>
  <si>
    <t>Net (decrease) increase in cash and cash equivalents</t>
  </si>
  <si>
    <t>Beginning of year</t>
  </si>
  <si>
    <t>End of year</t>
  </si>
  <si>
    <t>Supplemental schedule of cash flow information</t>
  </si>
  <si>
    <t>Cash paid for interest</t>
  </si>
  <si>
    <t>Cash paid for taxes</t>
  </si>
  <si>
    <t>Non-cash financing and investing transactions</t>
  </si>
  <si>
    <t>Capital lease obligation</t>
  </si>
  <si>
    <t>Purchases of property and equipment included in accounts payable and accrued liabilities</t>
  </si>
  <si>
    <t>Organization and Summary of Significant Accounting Policies</t>
  </si>
  <si>
    <t>Organization, Consolidation and Presentation of Financial Statements [Abstract]</t>
  </si>
  <si>
    <t>1. Organization and Summary of Significant Accounting
Policies
Business Activities and Organization
Pfenex Inc. (the Company or Pfenex) is a clinical-stage development
and licensing biotechnology company focused on leveraging its
Pfenex Expression Technology to improve protein therapies for unmet
patient needs. Using the patented Pfenex Expression
Technology ® ® ® ®
PF708 is a therapeutic equivalent candidate to Forteo, marketed by
Eli Lilly and Company. The Company completed enrollment in its
Study PF708-301 mid-February Top-line
The Company is also developing Px563L/RPA563, novel anthrax vaccine
candidates, in response to the United States government’s
unmet demand for increased quantity, stability and dose-sparing
regimens of anthrax vaccine .
In July 2016, Pfenex and Jazz announced an agreement under which
Pfenex granted Jazz worldwide rights to develop and commercialize
multiple early stage hematology/oncology product candidates,
including PF743, a recombinant crisantaspase, and PF745, a
recombinant crisantaspase with half-life extension technology. In
December 2017, the parties amended the Jazz agreement, bringing the
total value of payments and potential payments associated with the
collaboration to $224.5 million. In addition, the Company may
be eligible to receive tiered royalties on worldwide sales of any
products resulting from the collaboration at rates reduced from
those under the 2016 agreement.
In addition to the Company’s lead product candidates, its
pipeline includes various other biosimilar candidates, including
PF582, the Company’s biosimilar candidate to
Lucentis ® ®
The Company’s revenue in the near term is primarily related
to monetizing its protein production platform through collaboration
agreements, service agreements, government contracts and reagent
protein product sales which may provide for various types of
payments, including upfront payments, funding of research and
development, milestone payments, intellectual property access fees
and licensing fees.
Subsidiary—Pfenex India Development Private Limited
(“Pfenex India”)
In July 2016, to assist with the continued research and development
of its pipeline products, the Company formed a new entity in India.
An application for incorporation with the Government of India
Ministry of Corporate Affairs was filed and approved for the
Company’s subsidiary, Pfenex India Development Private
Limited. There has been limited activity in the subsidiary, and all
intercompany transactions have been eliminated in the consolidated
financial statements. In early 2018, this subsidiary was legally
dissolved.
Basis of Presentation
The accompanying consolidated financial statements have been
prepared in accordance with United States generally accepted
accounting principles (U.S. GAAP), and reflect all of the
Company’s activities, including those of its wholly-owned
subsidiary. All material intercompany accounts and transactions
have been eliminated in consolidation. In the opinion of
management, all adjustments considered necessary for a fair
presentation have been included. These adjustments consist of
normal and recurring accruals, as well
as non-recurring
Segments
The Company operates in one segment. Management uses one
measurement of profitability and does not segregate its business
for internal reporting. During 2017, 2016 and 2015, substantially
all of the Company’s long-lived assets were located within
the United States.
Use of Estimates
The preparation of the accompanying consolidated financial
statements in conformity with U.S. GAAP requires management to make
estimates and assumptions that affect the reported amounts
(including assets, liabilities, revenues and expenses) and related
disclosures. Estimates have been prepared on the basis of the most
current and best available information. However, actual results
could differ from those estimates.
Risk and Uncertainties
The Company’s future results of operations involve a number
of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roduct candidates, uncertainty of market
acceptance of the Company’s products if approved for sale,
competition from substitute products and larger companies, securing
and protecting proprietary technology, strategic relationships and
dependence on key individuals.
Products developed by the Company require clearances from
international and domestic regulatory agencies prior to commercial
sales in such jurisdictions. There can be no assurance that the
products will receive the necessary clearances. If the Company was
denied clearance, clearance was delayed or the Company was unable
to maintain clearance, it could have a materially adverse impact on
the Company.
As of December 31, 2017, the Company had an accumulated
deficit of $161.7 million and expects to incur substantial
operating losses for the next several years. Although the Company
believes it has sufficient cash resources to fund all necessary
activities leading up to and including submission of an NDA for
PF708 to the FDA, the Company may need to obtain additional
financing in order to complete clinical studies, launch and
commercialize any product candidates for which the Company receives
regulatory approval. If Pfenex is unable to obtain adequate
financing when needed, it may have to delay, reduce the scope of or
suspend one or more of its clinical trials, research and
development programs or commercialization efforts. There can be no
assurance that such financing will be available or will be at terms
acceptable by the Company.
Cash and Cash Equivalents
The Company considers all highly liquid investments that are
readily convertible into cash and have an original maturity of six
months or less at the time of purchase to be cash equivalents. Cash
amounts that are restricted as to withdrawal or usage are presented
as restricted cash. In January 2017, the Company entered into a
Borrower’s Pledge Agreement with U.S. Bank which required
$0.2 million in restricted cash to be provided as security for
the Company’s commercial credit card arrangement with this
bank.
Concentrations
Financial instruments that potentially subject the Company to
concentrations of credit risk consist primarily of cash, cash
equivalents, investments and accounts and unbilled receivables. The
Company has established guidelines intended to limit its exposure
to credit risk by placing investments with high credit quality
financial institutions, diversifying its investment portfolio and
placing investments with maturities that help maintain safety and
liquidity. All cash and cash equivalents were held at three major
financial institutions as of December 31, 2017. For the
Company’s cash position of $57.9 million as of
December 31, 2017, which included restricted cash of
$0.2 million, the Company has exposure to credit loss for
amounts in excess of insured limits in the event
of non-performance non-performance.
Additional credit risk is related to the Company’s
concentration of receivables. As of December 31, 2017 and
2016, receivables were concentrated among three customers
representing 89% of total net receivables for both years. The
Company recorded an allowance for doubtful accounts of
$0.1 million at December 31, 2016. No allowance for
doubtful accounts was recorded at December 31, 2017. For the
year ended December 31, 2017, revenue was concentrated among
two customers and/or collaboration partners representing 94% of
total revenues. Revenue from one collaboration partner represented
80% of total revenue for the year ended December 31, 2016. Two
customers and/or collaboration partners represented 70% of total
revenue for the year ended December 31, 2015.
A portion of revenue is earned from sales outside the United
States. Non-U.S. non-U.S.
Years Ended
December 31,
2017 2016 2015
(in
thousands)
US Revenue $ 6,477 $ 54,641 $ 8,399
Non-US 22,303 5,553 1,184
$ 28,780 $ 60,194 $ 9,583
During the year ended December 31, 2017, Ireland accounted for
more than 10% of the Company’s revenue. For the years
ended December 31, 2016 and 2015, no single foreign country
accounted for more than 10% of the Company’s revenues.
Fair Value of Financial Instruments
Financial instruments, including cash, cash equivalents, restricted
cash and the lines of credit, are carried at cost, which management
believes approximates fair value because of the short-term maturity
of these instru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 Level 1—Observable inputs such
as quoted prices in active markets for identical assets or
liabilities. Level 1 assets at December 31, 2017 and
December 31, 2016 included the Company’s cash and cash
equivalents. There were no Level 1 liabilities;
• Level 2—Inputs, other than the
quoted prices in active markets, that are observable either
directly or indirectly. The Company had no Level 2 assets or
liabilities at December 31, 2017 or December 31, 2016;
and
• Level 3—Unobservable inputs to
the valuation methodology that are significant to the measurement
of the fair value of assets or liabilities in which there is little
or no market data. The Company had no Level 3 assets or
liabilities at December 31, 2017 or December 31,
2016.
Accounts and Unbilled Receivables
Accounts receivable represent primarily commercial receivables
associated with the Company’s service fees, license fees,
product sales and receivables from U.S. government contracts.
Accounts receivable amounted to $1.1 million and
$1.9 million as of December 31, 2017 and 2016,
respectively. Unbilled receivables represent reimbursable costs in
excess of billings and, where applicable, accrued profit related to
long-term government contracts for which revenue has been
recognized, but the customer has not yet been billed. Unbilled
receivables amounted to $0.2 million and $1.0 million as
of December 31, 2017 and 2016, respectively.
The Company evaluates the collectability of its receivables based
on a variety of factors, including the length of time the
receivables are past due, the financial health of its customers and
historical experience. Based upon the review of these factors, the
Company recorded no allowance for doubtful accounts at
December 31, 2017 and $0.1 million at December 31,
2016.
Property and Equipment
Property and equipment are stated at cost and depreciated using the
straight-line method over the estimated useful lives of the assets
ranging from five to ten years with the exception of leasehold
improvements which are amortized over the shorter of the lease term
or their estimated useful life.
Intangible Assets
Intangible assets include customer relationships, developed
technology and trade names related to the Company’s asset
acquisition and have been capitalized and amortized over the
estimated useful life of 15 years, 20 years and 15 years,
respectively.
Impairment of Long-Lived Assets Other Than Goodwill
The Company assesses potential impairments to its long-lived assets
whenever events or changes in circumstances indicate that the
carrying value of an asset may not be recoverable. If indicators of
impairment exist, the Company assesses the recoverability of the
affected long-lived assets by determining whether the carrying
value of such assets can be recovered through undiscounted future
operating cash flow expected to result from the use of the assets.
If the carrying amount is not recoverable, the Company measures the
amount of any impairment by comparing the carrying value of the
asset to the present value of the expected future cash flows
associated with the use of the asset. No impairment was noted as of
the years ended December 31, 2017 or 2016.
Goodwill
Goodwill is the excess of purchase price over the aggregate fair
values of tangible and intangible assets acquired, less liabilities
assumed, in a business combination. The Company does not amortize
goodwill. Instead, goodwill is tested for impairment annually and
between annual tests if the Company becomes aware of an event or a
change in circumstances that would indicate the carrying amount may
be impaired. The Company performs its annual impairment testing as
of December 31 st two-step
Preclinical and Clinical Trial Accruals
The Company’s clinical trial accruals are based on estimates
of patient enrollment and related costs at clinical investigator
sites, as well as estimates for the services received and efforts
expended pursuant to contracts with multiple research institutions
and clinical research organizations that conduct and manage
clinical trials on the Company’s behalf.
The Company estimates preclinical and clinical trial expenses based
on the services performed, pursuant to contracts with research
institutions and clinical research organizations that conduct and
manage preclinical studies and clinical trials on its behalf. In
accruing service fees, the Company estimates the time period over
which services will be performed and the level of patient
enrollment and activity expended in each period. If the actual
timing of the performance of series or the level of effort varies
from the estimate, the Company will adjust the accrual accordingly.
Payments made to third parties under these arrangements in advance
of the receipt of the related series are recorded as prepaid
expenses until the services are rendered.
Revenue
The Company’s revenue is related to the monetization of its
protein production platform through collaboration agreements,
service agreements, license agreements, government contracts and
sales of reagent protein products, which may provide for various
types of payments, including upfront payments, funding of research
and development, milestone payments, intellectual property access
fees and licensing fees. The Company’s revenue generating
agreements also include potential revenues for achieving milestones
and for product royalties. The specifics of the Company’s
significant agreements are detailed in Note 6—Significant
Research and Development Agreements.
The Company considers a variety of factors in determining the
appropriate method of accounting for its collaboration agreements,
including whether multiple deliverables can be separated and
accounted for individually as separate units of accounting. Where
there are multiple deliverables within a collaboration agreement
that cannot be separated and therefore are combined into a single
unit of accounting, revenues are deferred and recognized using the
relevant guidance over the estimated period of performance. If the
deliverables can be separated, the Company applies the relevant
revenue recognition guidance to each individual deliverable. The
specific methodology for the recognition of the underlying revenue
is determined on a case-by-case
Upfront, nonrefundable licensing payments are assessed to determine
whether or not the licensee is able to obtain standalone value from
the license. Where the license does not have standalone
value, non-refundable
Nonrefundable payments for research funding are generally
recognized as revenue over the period the underlying research
activities are performed.
Revenue under service agreements are recorded as services are
performed. These agreements do not require development achievement
as a performance obligation and provide for payment when services
are rendered. All such revenue is nonrefundable. Upfront,
nonrefundable payments for license fees, exclusivity and
feasibility services received in excess of amounts earned are
classified as deferred revenue and recognized as income over the
contract term or period of performance based on the nature of the
related agreement.
The Company recognizes revenue for its cost plus fixed fee
government contracts in accordance with the authoritative guidance
for revenue recognition including the authoritative guidance
specific to federal government contractors. Reimbursable costs
under the Company’s government contracts primarily include
direct labor, materials, subcontracts, accountable property and
indirect costs. In addition, the Company receives a fixed fee under
its government contracts, which is unconditionally earned as
allowable costs are incurred and is not contingent on success
factors. Reimbursable costs under the Company’s government
contracts, including the fixed fee, are generally recognized as
revenue in the period the reimbursable costs are incurred and
become billable.
The Company assesses milestone payments on an individual basis and
recognizes revenue from nonrefundable milestone payments when the
earnings process is complete and the payment is reasonably assured.
Nonrefundable milestone payments related to arrangements under
which the Company has continuing performance obligations are
recognized as revenue upon achievement of the associated milestone,
provided that (i) the milestone event is substantive and its
achievability was not reasonably assured at the inception of the
agreement, and (ii) the amount of the milestone payment is
reasonable in relation to the effort expended or the risk
associated with the milestone event. For the year ended
December 31, 2017, revenue was recognized in connection with
the achievement of development milestones associated with the Jazz
collaboration. The Company recognized $1.0 million and
$0.8 million in connection with the achievement of certain
milestones for the years ended December 31, 2017 and 2016,
respectively.
The Company’s reagent protein products are comprised of
internally developed reagent protein products and those purchased
from original manufacturers for resale. Revenues for reagent
product sales are reflected net of attributable sales tax. The
Company generally offers a 30 day return policy. The Company
recognizes reagent product revenue from product sales when it is
realized or realizable and earned. As of December 31, 2017 and
2016, the Company has had minimal product returns related to
reagent protein product sales. No reserve for warranty and return
rights was recorded as of December 31, 2017 and 2016.
Revenue under arrangements where the Company outsources the cost of
fulfillment to third parties is evaluated as to whether the related
amounts should be recorded gross or net. The Company records
amounts collected from the customer as revenue, and the amounts
paid to suppliers as cost of revenue when it holds all or
substantially all of the risks and benefits related to the product
or service. For transactions where the Company does not hold all or
substantially all the risk, the Company uses net reporting and
therefore records the transaction as if
the end-user
Cost of Revenue
Cost of revenue includes costs incurred in connection with the
execution of service contracts. These are primarily reimbursable
costs under the Company’s government contracts and include
costs for third-party manufacturing, materials and internal labor.
Costs related to government contract activities are generally
recognized as incurred. Cost of revenue also includes costs to
manufacture or purchase, package and ship the Company’s
reagent products; these costs are recognized upon shipment to the
customer.
Research and Development Expenses
Research and development expenses are recognized as incurred and
amounted to $31.9 million, $32.4 million and
$18.2 million for the years ending December 31, 2017,
2016 and 2015, respectively.
Stock-Based Compensation
Employee stock-based compensation expense is measured at the grant
date, based on the estimated fair value of the award, and is
recognized as an expense, net of estimated forfeitures, over the
requisite service period. Stock-based compensation expense is
amortized on a straight-line basis over the requisite service
period for the entire award, which is generally the vesting period
of the award.
The Company estimates the fair value of stock options and other
equity-based compensation using a Black-Scholes option pricing
model on the date of grant. The Black-Scholes valuation model
requires multiple subjective inputs, which are discussed further in
Note 8 — Stock-Based Compensation. The fair value of equity
instruments expected to vest are recognized and amortized on a
straight-line basis over the requisite service period of the award,
which is generally four years; however, certain provisions in the
Company’s equity compensation plan provides for shorter and
longer vesting periods under certain circumstances.
Comprehensive Income (Loss)
Comprehensive loss is defined as a change in equity of a business
enterprise during a period, resulting from transactions
from non-owner
Income Taxes
The Company utilizes the asset and liability method of accounting
for income taxes. Under this method, deferred tax assets and
liabilities are determined based on the difference between the
financial statement carrying amounts and tax basis of assets and
liabilities using enacted tax rates in effect for years in which
the temporary differences are expected to reverse. A deferred
income tax asset or liability is computed for the expected future
impact of differences between the financial reporting and income
tax bases of assets and liabilities and for the expected future tax
benefit, if any, to be derived from tax credits and loss
carryforwards. Deferred income tax expense or benefit would
represent the net change during the year in the deferred income tax
asset or liability. Deferred tax assets, if any, are reduced by a
valuation allowance when, in the opinion of management, it is more
likely than not that some portion or all of the deferred tax assets
will not be realized.
Net (Loss) Income per Share of Common Stock
Basic net (loss) income per common share is calculated by dividing
the net (loss) income attributable to common stockholders by the
weighted-average number of common shares outstanding during the
period, without consideration for potentially dilutive securities.
Diluted net (loss) income per share is computed by dividing net
(loss) income by the weighted-average number of common shares
outstanding and potentially dilutive securities during the period
under the treasury stock method. For purposes of the diluted net
(loss) income per share calculation, stock options and employee
purchase plan shares are considered to be potentially dilutive
securities. Securities are excluded from the computation of diluted
net (loss) income per share if their effect would be anti-dilutive
to earnings per share. Because the Company has reported a net loss
for the years ended December 31, 2017 and 2015, diluted net
loss per common share is the same as basic net loss per common
share for those periods. There were no accumulated dividends
related to preferred stock at December 31, 2017, 2016 or 2015.
Immediately prior to the IPO, the Company issued shares of common
stock in connection with the payment of all accrued and unpaid
dividends on the preferred stock upon the conversion of the
convertible preferred stock to common stock.
Recently Issued Accounting Pronouncements
In May 2014, the Financial Accounting Standards Board (FASB) issued
Accounting Standards Update (ASU) No. 2014-09
In February 2016, the FASB issued
ASU No. 2016-02
In November 2016, the FASB issued
ASU 2016-18, beginning-of-period end-of-period beginning-of-period end-of-period
In January 2017, the FASB issued ASU No. 2017-04, two-step
In May 2017, the FASB issued ASU 2017-09, 2017-09</t>
  </si>
  <si>
    <t>Fair Value Measurements</t>
  </si>
  <si>
    <t>Fair Value Disclosures [Abstract]</t>
  </si>
  <si>
    <t>2. Fair Value Measurements
The fair value measurements of the Company’s cash equivalents
and investments, which are measured at fair value on a recurring
basis as of December 31, 2017 and 2016, were determined using
the inputs described above and are as follows:
Total Fair Value Measurements at
Reporting
Quoted Prices Significant Significant
(in
thousands)
December 31, 2017
Cash and money market funds $ 57,864 $ 57,864 $
— $
—
Total assets measured at fair value $ 57,864 $ 57,864 $
— $
—
December 31, 2016
Cash and money market funds $ 81,501 $ 81,501 $
— $
—
Total assets measured at fair value $ 81,501 $ 81,501 $
— $
—
Cash and money market funds at December 31, 2017 include
restricted cash, which is included in current assets on the balance
sheet.
The Company’s policy is to recognize transfers between levels
of the fair value hierarchy on the date of the event or change in
circumstances that caused the transfer. There were no significant
transfers into or out of Level 1, 2, or 3 during the periods
presented.</t>
  </si>
  <si>
    <t>Property and Equipment</t>
  </si>
  <si>
    <t>Property, Plant and Equipment [Abstract]</t>
  </si>
  <si>
    <t>3. Property and Equipment
Property and equipment consisted of the following:
December 31,
2017 2016
(in
thousands)
Furniture and equipment $ 355 $ 350
Computers and IT equipment 368 290
Purchased software 931 869
Lab and research equipment 8,131 5,022
Leasehold improvements 865 739
Construction-in-progress 162 575
Other fixed assets 64 64
Total property and equipment, gross 10,876 7,909
Less: accumulated depreciation and amortization (3,479 ) (2,663 )
Property and equipment, net $ 7,397 $ 5,246
Total property and equipment assets under capital lease were
$1.1 million and $0.2 million as of December 31,
2017 and 2016. Accumulated depreciation related to assets under
capital lease as of these dates were $94 thousand and
$40 thousand, respectively. For the years ended
December 31, 2017, 2016 and 2015, total depreciation and
amortization expense was $0.9 million, $0.7 million and
$0.5 million, respectively, and is included in selling,
general and administrative expenses and research and development in
the accompanying consolidated statements of operations as
follows:
Years ended December 31,
2017 2016 2015
(in
thousands)
Selling, general and administrative $ 327 $ 254 $ 267
Research and development 549 416 274
Total depreciation and amortization expense $ 876 $ 670 $ 541</t>
  </si>
  <si>
    <t>Intangible Assets</t>
  </si>
  <si>
    <t>Goodwill and Intangible Assets Disclosure [Abstract]</t>
  </si>
  <si>
    <t>4. Intangible Assets
Intangible assets consisted of the following:
December 31,
2017 2016
(in
thousands)
Customer relationships $ 3,750 $ 3,750
Developed technology 4,400 4,400
Trade names 910 910
Gross intangible assets 9,060 9,060
Less: Accumulated amortization (4,289 ) (3,759 )
Total intangible assets, net $ 4,771 $ 5,301
Amortization expense related to intangible assets was
$0.5 million for each of the years ended December 31,
2017, 2016 and 2015. Amortization expense is included within
selling, general and administrative expense in the accompanying
consolidated statements of operations. As of December 31,
2017, estimated amortization expense for the next five years
amounts to approximately $0.5 million per year.</t>
  </si>
  <si>
    <t>Accrued Liabilities</t>
  </si>
  <si>
    <t>Payables and Accruals [Abstract]</t>
  </si>
  <si>
    <t>5. Accrued Liabilities
Accrued liabilities consisted of the following:
December 31,
2017 2016
(in
thousands)
Accrued vacation $ 477 $ 553
Deferred rent 620 627
Accrued bonuses 1,672 1,385
Other accrued employee-related liabilities 462 293
Accrued professional fees 575 266
Accrued supplier liability 690 428
Accrued subcontractor costs 2,681 4,901
Accrued clinical trial costs 866 73
Other accrued liabilities 870 832
Total accrued liabilities $ 8,913 $ 9,358</t>
  </si>
  <si>
    <t>Significant Research and Development Agreements</t>
  </si>
  <si>
    <t>Research and Development [Abstract]</t>
  </si>
  <si>
    <t>6. Significant Research and Development Agreements
The Company has two types of research and development agreements
(i) those for which the Company co-develops
Collaboration and License Agreements
Jazz
In July 2016, the Company entered into a development and license
agreement with Jazz Pharmaceuticals for the development and
commercialization of multiple early stage hematology/oncology
product candidates, including PF743, a recombinant crisantaspase,
and PF745, a recombinant crisantaspase with half-life extension
technology, and in the third quarter of 2017, achieved a process
development milestone. The agreement also includes an option for
Jazz to negotiate a license for a recombinant pegaspargase product
candidate with the Company. Under the agreement, Pfenex
received an upfront and option payment totaling $15.0 million
in July 2016 and may be eligible to receive additional payments
based on achievement of certain research and development,
regulatory and sales-related milestones.
In December 2017, the Company and Jazz entered into an amended and
restated agreement. In connection with the amendment and
restatement of the Jazz Agreement (as amended, the Amended Jazz
Agreement), Pfenex received a total of $18.5 million,
consisting of an upfront payment of $5.0 million and a payment
of $13.5 million for development achievement. Pfenex may be
eligible to receive additional payments under the Amended Jazz
Agreement of up to $189.3 million based on achievement of
certain research and development, regulatory and sales-related
milestones. The total milestones are categorized as follows:
$30.3 million based on achievement of certain research and
development milestones; $34.0 million for certain regulatory
milestones; and $125.0 million for sales milestones. For
the non-sales-related non-sales-related product-by-product
In accordance with ASC 605-25,
The upfront and option payment for the original Jazz agreement and
the amendment are being deferred and will be recognized as revenue
ratably over the period in which the Company expects services to be
rendered for each respective unit of accounting. As previously
disclosed, the estimated period of revenue recognition approximates
a range of 15 to 32 months. Based on changes to this estimate
that occurred during the quarter ended June 30, 2017, the
Company has modified the period of revenue recognition to range
from 15 to 35 months. During the year ended December 31, 2017,
the Company completed the service period related to one of the
hematology products. During the years ended December 31, 2017
and 2016, the Company recorded revenue of approximately
$21.6 million and $3.6 million related to the Jazz
Collaboration, respectively. As of December 31, 2017 and 2016,
deferred revenue associated with the Jazz collaboration was
$10.1 million and $12.1 million, respectively. This
deferred revenue will be recognized over the period of performance
from 15 to 18 months, subsequent to December 31, 2017.
Pfizer
In February 2015, the Company entered into a development and
license agreement with Pfizer (Pfizer Agreement) for the
development and commercialization of PF582. Under the terms of the
Pfizer Agreement, in March of 2015 the Company received
a non-refundable
Funding Agreements
The U.S. Department of Health and Human Services
In July 2010, the Company entered into a contract with BARDA
within the Office of the Assistant Secretary for Preparedness and
Response in the U.S. Department of Health and Human Services to
develop a production strain and process for the production of bulk
recombinant protective antigen (rPA) from anthrax. The arrangement
is a cost plus fixed fee contract comprised of a base program and
follow on options at BARDA’s election. At the inception of
the contract, both BARDA and the Company entered into the
arrangement with the expectation that BARDA would fund all costs of
development and no costs in excess of the arrangement would be
incurred by the Company. In December 2014, the Company filed the
investigational new drug (IND) application for Px563L. BARDA
extended the contract in December 2014 and provided additional
funding, increasing the total contract to $25.2 million. The
development contract was completed in August 2015.
In August 2015, the Company entered into a contract with BARDA for
the advanced development of Px563L/RPA563 as a novel vaccine
candidate for the prevention of anthrax infection (BARDA Advanced
Development Agreement). The BARDA Advanced Development Agreement is
a cost plus fixed fee development contract valued at up to
approximately $143.5 million, including a 30 month base period
of performance of approximately $15.9 million, and eight
option periods valued at a total of approximately
$127.6 million. The base period of performance was initially
from August 2015 through February 2018 and later extended through
September 2018. In addition to the base period, BARDA exercised
additional phases of the development contract effective January
2017, totaling $4.9 million and allowing for the continuing
development of Px563L/RPA563. The period of performance for the two
option periods was extended through September 2018 and December
2019. Over the course of 2017, the Company continued to collect
favorable stability data for both products. Potential next
milestones in 2018 are the triggering of analytical
and non-clinical
Revenue is recognized in accordance with the authoritative guidance
for revenue recognition including the authoritative guidance
specific to federal government contractors. Reimbursable costs
under this government contract primarily include direct labor,
materials, subcontracts, accountable property and indirect costs.
In addition, the Company receives a fixed fee under the BARDA
contract, which is unconditionally earned as allowable costs are
incurred and is not contingent on success factors. Reimbursable
costs under this BARDA contract, including the fixed fee, are
generally recognized as revenue in the period the reimbursable
costs are incurred and become billable. The Company recorded
revenues of $5.5 million, $5.0 million and
$3.7 million for services performed in the years ended
December 31, 2017, 2016 and 2015, respectively. Reimbursable
costs related to fulfilling on this contract amounted to
$3.5 million, $3.9 million and $2.9 million for the
years ended December 31, 2017, 2016 and 2015, respectively,
and are reflected in cost of revenue in the accompanying
consolidated statements of operations. The billing of any overage
in indirect cost rates over the approved provisional rates in the
contract is not allowed. Any such overage is expensed as incurred.
When and if final rates with Defense Contract Audit Agency are
approved, the Company will recognize any change in revenue
resulting from the rate change in the period such revised rates are
approved and as such this would be considered a change in estimate.
This agreement is subject to early termination and stop-work order
in conformance with Federal
Acquisition Regulations 52.249-6 52.242-15
The National Institute of Allergy and Infectious
Diseases
In September 2012, the Company entered into a contract with the
National Institute of Allergy and Infectious Diseases (NIAID) to
provide services to advance vaccine components and technologies
that accelerate the immune response for use in post-event settings
following the intentional release of the NIAID Category A Priority
Pathogen Bacillus anthracis or in response to naturally occurring
outbreaks of infectious diseases caused by NIAID Category A
Priority Pathogen B. anthracis. The arrangement was a cost plus
fixed fee contract comprised of a base program
and 13 follow-on
Revenue was recognized in accordance with the authoritative
guidance for revenue recognition including the authoritative
guidance specific to federal government contractors. Reimbursable
costs under this government contract primarily included direct
labor, subcontracts and indirect costs. In addition, the Company
received a fixed fee under the NIAID contract, which was
unconditionally earned as allowable costs were incurred and was not
contingent on success factors. Reimbursable costs under this NIAID
contract, including the fixed fee, were generally recognized as
revenue in the period the reimbursable costs were incurred and
became billable. The Company recorded revenues of
$0.3 million, $0.5 million and $0.9 million for
services performed in the years ended December 31, 2017, 2016
and 2015, respectively. Reimbursable costs related to fulfilling
this contract amounted to $0.3 million, $0.4 million and
$0.5 million for the years ended December 31, 2017, 2016
and 2015, respectively, and are reflected in cost of revenues in
the accompanying consolidated statements of operations. The billing
of any overage in indirect cost rates over the approved provisional
rates in the contract is not allowed. Such overage was expensed as
incurred. When and if final rates with Defense Contract Audit
Agency are approved, the Company will recognize any change in
revenue resulting from the rate change in the period such revised
rates are approved and as such this would be considered a change in
estimate.
Strides Arcolab Limited
In March 2013, the Company and Strides Arcolab entered into a joint
venture agreement (JVA) to provide a vehicle for the advancement of
certain biosimilars. In August of 2017, the Company and Strides
Arcolab entered into a termination agreement pursuant to which the
JVA was terminated. There had been no activity under the JVA.</t>
  </si>
  <si>
    <t>Commitments and Contingencies</t>
  </si>
  <si>
    <t>Commitments and Contingencies Disclosure [Abstract]</t>
  </si>
  <si>
    <t>7. Commitments and Contingencies
Lease Agreements
In June 2010, the Company entered into an operating lease
agreement (Lease) with a landlord for an initial term of
10 years, for its corporate headquarters comprised of one
building located in San Diego, California. Occupation of the
premises under the Lease began in April 2011. Under the terms
of the Lease, the Company pays annual base rent, subject to an
annual fixed percentage increase, plus its share of common
operating expenses and tax obligations. The annual base rent was
subject to abatement of 50% for the first year of the Lease.
The Company recognizes rent expense on a straight-line basis over
the lease term.
In September 2014, the Company amended the Lease to extend the term
for an additional three years through March 31, 2024 and to an
additional 7,315 square feet of leased space. The extended term on
the existing space increased total estimated rent payments by
approximately $1.4 million. Base rent payments for the new
space commenced in December 2014 and increased total estimated rent
payments over the life of the Lease by approximately
$1.5 million. In November 2015, the Company further amended
the Lease to add facilities consisting of 16,811 square feet. Base
rent payments for the new space commenced in March 2016 and June
2016 and increased total estimated rent payments over the life of
the Lease by approximately $2.3 million. In January 2017, a
sublease agreement was executed with a tenant to lease a portion of
leased space from the Company for eight months. The amounts
received are offset against rent expense.
Rent expense was $0.7 million, $0.7 million, and
$0.5 million for the years ended December 31, 2017, 2016
and 2015, respectively, which is included in selling, general and
administrative and research and development expenses in the
accompanying consolidated statements of operations as follows:
Years Ended December 31,
2017 2016 2015
(in
thousands)
Selling, general and administrative $ 407 $ 375 $ 290
Research and development 326 364 248
Total rent expense $ 733 $ 739 $ 538
In addition to the Lease, the Company has entered into operating
and capital lease agreements for office and lab equipment that
expire at various dates through December 2021.
As of December 31, 2017, the total estimated future annual
minimum lease payment obligations under the Company’s
non-cancelable
Payment Amounts
Operating Capital Total
(in
thousands)
2018 $ 984 $ 260 $ 1,244
2019 884 260 1,144
2020 891 199 1,090
2021 908 1 909
2022 and thereafter 2,140
— 2,140
Total future minimum lease payments $ 5,807 $ 720 $ 6,527
Clinical Study and Development Activity Commitments
The Company has entered into agreements with contract research
organizations and subcontractors to further develop its product
candidates. The total contracted costs under these arrangements
totaled approximately $25.9 million as of December 31,
2017, of which $15.9 million has been incurred to
date. These contracts can be cancelled at any time, with some
having certain cancellation fees associated with the termination of
the contract, and others that only obligate the Company through the
termination date.
Contingencies
From time to time, the Company may be involved in legal
proceedings, claims, and litigation in the ordinary course of
business. At December 31, 2017 and 2016 there were no material
legal proceedings.</t>
  </si>
  <si>
    <t>Stock-Based Compensation</t>
  </si>
  <si>
    <t>Disclosure of Compensation Related Costs, Share-based Payments [Abstract]</t>
  </si>
  <si>
    <t>8. Stock-Based Compensation
Summary Stock-Based Compensation Information
The following table summarizes stock-based compensation
expense:
Years Ended December 31,
2017 2016 2015
(in
thousands)
Cost of revenues $ 265 $ 225 $ 124
Research and development 1,028 822 371
Selling, general and administrative 1,830 2,109 1,345
Total $ 3,123 $ 3,156 $ 1,840
2017 2016 2015
(in
thousands)
Stock-based compensation from:
Stock options $ 2,993 $ 2,983 $ 1,761
Employee stock purchase plan 130 173 79
Total $ 3,123 $ 3,156 $ 1,840
Stock Option Plan
The Company’s board of directors adopted, and the
Company’s stockholders approved, the Company’s 2009
Equity Incentive Plan (2009 Plan) in 2009. The 2009 Plan terminated
in connection with the Company’s IPO in 2014 and,
accordingly, no awards will be granted under the 2009 Plan
following the IPO. However, the 2009 Plan will continue to govern
outstanding awards granted thereunder. An aggregate of
1.1 million shares of common stock was reserved for issuance
under the 2009 Plan. The 2009 Plan provided for the grant of
incentive stock options and for the grant of nonstatutory stock
options, restricted stock, restricted stock units, and stock
appreciation rights to the Company’s employees, directors and
consultants. As of December 31, 2017, awards covering
0.4 million shares of common stock were outstanding under the
2009 Plan.
In July 2014, the board of directors adopted a 2014 Equity
Incentive Plan (2014 Plan) and the Company’s stockholders
approved it. In May 2017, the Company’s stockholders approved
an amendment to the 2014 Equity Incentive Plan (2014 Amended Plan),
to, among other things, increase the available shares by
2.5 million. The 2014 Amended Plan provides for the grant of
incentive stock options, within the meaning of Section 422 of
the Internal Revenue Code, to employees and any parent and
subsidiary corporations’ employees, and for the grant of
nonstatutory stock options, restricted stock, restricted stock
units, stock appreciation rights, performance units and performance
shares to employees, directors and consultants and parent and
subsidiary corporations’ employees and consultants. The
shares available for issuance under the 2014 Amended Plan include
shares returned to the 2009 Plan as the result of expiration or
termination of awards (provided that the maximum number of shares
that may be added to the 2014 Amended Plan pursuant to such
previously granted awards under the 2009 Plan is
961,755 shares). The maximum number of shares that may be
issued under the 2014 Amended Plan is 5.5 million plus shares
added from 2009 Plan, if any. As of December 31, 2017, a total
of 3.1 million shares of common stock were available for
issuance pursuant to the 2014 Amended Plan. As of December 31,
2017, awards covering 2.4 million shares of common stock were
outstanding under the 2014 Amended Plan.
In September 2016, the board of directors adopted the 2016
Inducement Equity Incentive Plan (2016 Plan). The 2016 Plan
provides for the grant of nonstatutory stock options, restricted
stock, restricted stock units, stock appreciation rights,
performance units and performance shares to new employees. Stock
options granted under the 2016 Plan have a term of ten years from
the date of grant, the exercise price for the shares to be issued
will be no less than 100% of the fair market value per share on the
date of grant and generally vest over a four-year period. The
maximum aggregate number of shares that may be issued under the
2016 Plan is 500,000 shares. As of December 31, 2017, a
total of 0.1 million shares of common stock were available for
issuance pursuant to the 2016 Plan. As of December 31, 2017,
awards covering 0.4 million shares of common stock were
outstanding under the 2016 Plan.
Stock options granted to date under the 2009 Plan and the 2014 Plan
have a term of ten years from the date of grant, and generally vest
over a four-year period. However, in the event that an incentive
stock option (ISO) granted to a participant who, at the time the
ISO is granted, owns stock representing more than ten percent
(10%) of the total combined voting power of all classes of
stock of the Company, the term of the ISO shall be five years from
the grant date or such shorter term as may be provided in the award
agreement.
In July 2014, the board of directors adopted the 2014 Employee
Stock Purchase Plan (ESPP) and the stockholders approved it. As of
December 31, 2017, a total of 1,270,388 shares of common stock
were available for issuance under the ESPP. In addition, the ESPP
provides for annual increases in the number of shares available for
sale under the ESPP on the first day of each fiscal year beginning
in 2015, equal to the least of: (i) 355,618 shares;
(ii) 1.5% of the outstanding shares of the common stock on the
last day of the immediately preceding fiscal year; or
(iii) such other amount as may be determined by the
administrator. As of December 31, 2017, 92,493 shares have
been purchased under the ESPP.
Stock Options
The exercise price of all options granted during the years ended
December 31, 2017, 2016 and 2015 was equal to the estimated
fair value of the underlying common stock on the date of grant. The
fair value of each stock option granted is estimated on the grant
date under the fair value method using the Black-Scholes model. The
estimated fair values of the stock option, including the effect of
estimated forfeitures, are then expensed over the requisite service
period which is generally the vesting period. The following
assumptions were used to estimate the fair value of stock
options:
Years Ended
December 31,
2017 2016 2015
Risk-free interest rate 1.5 – 2.4% 1.1 – 2.0% 1.3 – 1.9%
Expected volatility
64.0 – 68.0%
63.1 – 68.6%
49.8 – 68.2%
Expected dividend yield 0.0% 0.0% 0.0%
Expected life of options in years 2.2 - 9.3 5.1 - 6.3 6.0
The fair value of equity instruments that are ultimately expected
to vest, net of estimated forfeitures, are recognized and amortized
on a straight-line basis over the requisite service period. The
Black-Scholes option-pricing model requires multiple subjective
inputs, including a measure of expected future volatility. Prior to
the Company’s IPO, the Company’s stock did not have a
readily available market. Consequently, the expected future
volatility was based on the historical volatility for comparable
publically traded companies over the most recent period
commensurate with the estimated expected term of the
Company’s stock options. Beginning in the fourth quarter of
2016, the expected future volatility was based on the historical
volatility for the Company’s common stock. Following the
completion of the Company’s IPO in July 2014, the fair value
of options granted is based on the closing price of the
Company’s common stock on the date of grant as quoted on the
NYSE American.
The risk-free interest rate assumption is based upon observed
interest rates during the period appropriate for the expected term
of the options. The expected term of the options has been estimated
using the simplified method to determine the expected life of the
Company’s options due to insufficient activity as a basis
from which to estimate future exercise patterns. With the exception
of 1,217,784 shares of common stock issued in connection with the
payment of all accrued and unpaid dividends on the preferred stock
immediately prior to the completion of the Company’s IPO, the
Company had never declared or paid dividends and has no plans to do
so in the foreseeable future. Accordingly, the dividend yield
assumption is based on the expectation that the Company will not
pay dividends on its common stock in the future. Authoritative
guidance requires forfeitures to be estimated at the time of grant
and revised, if necessary, in subsequent periods if actual
forfeitures differ from those estimates. The weighted-average grant
date fair value of options granted during the year ended
December 31, 2017, 2016 and 2015 was $2.92, $5.47 and $5.91
respectively. Total fair value of shares vested during the years
ended December 31, 2017, 2016 and 2015 was $3.9 million,
$972 thousand and $971 thousand, respectively.
Stock option transactions under the 2009, 2014 and 2016 Plans
during the year ended December 31, 2017 were as follows:
Number of Weighted Weighted Aggregate
Outstanding at January 1, 2017 2,571 $ 8.62
Granted 1,583 6.51
Exercised (85 ) 0.31
Cancelled (forfeited) (832 ) 9.81
Outstanding at December 31, 2017 3,237 $ 7.50 7.40 $ 392
Vested and expected to vest at December 31, 2017 2,921 $ 7.64 7.21 $ 392
Vested and exercisable at December 31, 2017 1,512 $ 8.44 5.91 $ 392
The Company received $26 thousand, $123 thousand and
$201 thousand for the years ended December 31, 2017, 2016
and 2015, respectively, for options exercised.
As of December 31, 2017, there was approximately
$4.3 million of unrecognized compensation cost related to
unvested stock option awards, and the weighted-average period over
which this cost is expected to be recognized is 2.54 years.
The total aggregate intrinsic value, which is the amount, if any,
by which the exercise price was exceeded by the estimated fair
value of the Company’s common stock, of options exercised,
was $0.3 million, $0.6 million and $4.7 million for
the years ended December 31, 2017, 2016 and 2015,
respectively.</t>
  </si>
  <si>
    <t>Retirement Plan</t>
  </si>
  <si>
    <t>Retirement Benefits [Abstract]</t>
  </si>
  <si>
    <t>9. Retirement Plan
The Company has a 401(k) Savings Plan (401(k)). The 401(k) is for
the benefit of all qualifying employees and permits voluntary
contributions by employees up to a maximum percentage allowable by
current IRS regulations. During the years ended December 31,
2017 and 2016, the Company made matching contributions to the
401(k) of $226 thousand and $197 thousand, respectively.
During the year ended December 31, 2015, the Company did not
match employee contributions.</t>
  </si>
  <si>
    <t>Income Taxes</t>
  </si>
  <si>
    <t>Income Tax Disclosure [Abstract]</t>
  </si>
  <si>
    <t>10. Income Taxes
The components of the income tax (benefit) expense are as
follows:
Years Ended
December 31,
2017 2016 2015
(in
thousands)
Current $ (172 ) $ (2,164 ) $ (680 )
Deferred
— 1,955 1,132
Total (benefit) expense $ (172 ) $ (209 ) $ 452
On December 22, 2017, the U.S. government enacted
comprehensive tax legislation commonly referred to as the Tax Cuts
and Jobs Act (the “Tax Act”). The Tax Act makes broad
and complex changes to the U.S. tax code, including, but not
limited to, reducing the U.S. federal corporate tax rate from
35 percent to 21 percent for tax years beginning after
December 31, 2017.
Pursuant to the SEC Staff Accounting Bulletin (“SAB”)
No. 118, “Income Tax Accounting Implications of the Tax
Cuts and Jobs Act” (“SAB 118”), a company may
select between one of three scenarios to determine a reasonable
estimate arising from the Tax Act. Those scenarios are (i) a
final estimate which effectively closes the measurement window;
(ii) a reasonable estimate leaving the measurement window open
for future revisions; and (iii) no estimate as the law is
still being analyzed. The Company was able to provide a reasonable
estimate for the revaluation of deferred taxes by recording a net
tax provision of $6.4 million in the period ending
December 31, 2017 which is offset by a full valuation
allowance. This tax expense is primarily due to the corporate rate
reduction. The Company has also recorded a tax benefit of
$0.2 million for the AMT credits which are refundable in tax
year 2018 through 2022.
As of December 31, 2017, the Company had federal and state
research and development credits carryforwards of approximately
$4.1 million and $2.7 million, respectively, to offset
potential tax liabilities. The federal research and development
credits have a 20-year
The Company completed an IRC Section 382/383 analysis through
December 31, 2014. The Company has not updated such
Section 382 study through December 31, 2017. Future and
current utilization of federal and state tax attribute
carry-forwards may be limited, if, upon completion of our
Section 382 study through December 31, 2017, it
determines ownership changes within the meaning of Section 382
have occurred.
Significant components of the Company’s deferred tax assets
as of December 31, 2017 and 2016 are shown below. A valuation
allowance of $19.2 million and $14.5 million for the
years ended December 31, 2017 and 2016, respectively, has been
established to offset deferred tax assets as realization of such
assets is uncertain.
December 31,
2017 2016
(in
thousands)
Deferred tax assets
Net operating losses $ 10,968 $ 7,442
Stock-based compensation 1,196 1,069
Research and development credits 5,473 3,456
Deferred revenue 2,581 4,166
Accruals and other 696 846
Total deferred tax assets 20,914 16,979
Deferred tax liabilities
Depreciation and amortization (436 ) (629 )
Intangible assets (1,267 ) (1,867 )
Total deferred tax liabilities (1,703 ) (2,496 )
Valuation allowance (19,211 ) (14,483 )
Net deferred tax asset $
— $
—
A reconciliation of the Company’s effective tax rate and
federal statutory tax rate at December 31, 2017, 2016 and 2015
is as follows:
December 31,
2017 2016 2015
(in
thousands)
Federal income taxes $ (8,791 ) $ 1,792 $ (9,440 )
State income taxes (949 ) 190 (673 )
State rate changes (392 ) (1,080 ) 743
Impact of change in federal income tax rates 6,401
—
—
Stock-based compensation 623 489 (117 )
Valuation allowance 4,728 130 9,984
Research and development credits (1,897 ) (1,683 ) (815 )
Permanent items and other 105 (47 ) 770
Total income tax (benefit) expense $ (172 ) $ (209 ) $ 452
In accordance with authoritative guidance, the impact of an
uncertain income tax position on the income tax return must be
recognized at the largest amount that is more-likely-than-not
Following is a tabular reconciliation of the Company’s
Unrecognized Tax Benefits activity (excluding interest and
penalties):
December 31,
2017 2016 2015
(in
thousands)
Beginning balance of unrecognized tax benefits $ 730 $ 301 $
—
Additions based on tax positions related to the current year 361 369 162
Additions based on tax positions of prior years
— 79 139
Reductions for tax positions of prior years (59 ) (19 )
—
Ending balance of unrecognized tax benefits $ 1,032 $ 730 $ 301
As of December 31, 2017, if recognized, approximately
$0.9 million would affect the effective tax rate if the
Company did not have a full valuation allowance.
The Company’s practice is to recognize interest and/or
penalties related to income tax matters in income tax expense. No
accrued interest or penalties were included in its consolidated
balance sheets at December 31, 2017, or 2016, and the Company
did not recognize any interest and/or penalties in its consolidated
statements of operations during the years ended December 31,
2017, 2016, or 2015.
The Company does not anticipate significant increases or decreases
within the next 12 months with respect to its unrecognized tax
benefit.
The Company is subject to income tax in the United States and
California. The Company currently is under examination by the IRS
for tax years December 31, 2015 and December 31, 2016.
The Company’s tax years 2013 and forward are subject to
examination by the United States tax authorities and tax years 2009
and forward are subject to examination by California and various
state tax authorities.</t>
  </si>
  <si>
    <t>Net (Loss) Income Per Share of Common Stock</t>
  </si>
  <si>
    <t>Earnings Per Share [Abstract]</t>
  </si>
  <si>
    <t xml:space="preserve">11. Net (Loss) Income Per Share of Common Stock
The following table summarizes the computation of basic and diluted
net (loss) income per share attributable to common stockholders of
the Company:
December 31,
2017 2016 2015
(in thousands, except per
share data)
Net (loss) income $ (25,684 ) $ 5,481 $ (28,216 )
Weighted average shares used to compute basic net (loss) income per
share 23,503 23,389 22,376
Dilutive effect of employee stock option plans
— 299
—
Dilutive weighted-average common shares outstanding 23,503 23,688 22,376
Basic and diluted net (loss) income per common share $ (1.09 ) $ 0.23 $ (1.26 )
Basic net (loss) income per share is computed by dividing the net
(loss) income by the weighted-average number of common shares
outstanding for the period. Diluted net (loss) income per share is
computed by dividing the net (loss) income by the weighted-average
number of common shares and dilutive common stock equivalents
outstanding for the period, determined using the treasury-stock
method, if inclusion of these is dilutive. Because the Company
reported a net loss for the years ended December 31, 2017 and
2015, diluted net loss per common share is the same as basic net
loss per common share for those periods.
The following potentially dilutive securities outstanding at the
end of the periods presented have been excluded from the
computation of diluted shares outstanding because of their
anti-dilutive impact to earnings per share:
December 31,
2017 2016 2015
(in
thousands)
Options to purchase common stock 3,237 1,774 1,638
ESPP 75 60 33 </t>
  </si>
  <si>
    <t>Subsequent Events</t>
  </si>
  <si>
    <t>Subsequent Events [Abstract]</t>
  </si>
  <si>
    <t>[12. Subsequent Events]</t>
  </si>
  <si>
    <t>Quarterly Financial Data</t>
  </si>
  <si>
    <t>Quarterly Financial Information Disclosure [Abstract]</t>
  </si>
  <si>
    <t xml:space="preserve">13. Quarterly Financial Data (unaudited)
The following is a summary of the quarterly results of the Company
for the years ended December 31, 2017 and 2016:
First Second Third Fourth Year Ended
(in thousands,
except for per share data)
2017
Revenues $ 2,818 $ 3,029 $ 5,024 $ 17,909 $ 28,780
Cost of revenues 810 905 1,766 1,675 5,156
Gross profit 2,008 2,124 3,258 16,234 23,624
Operating expenses 12,084 14,486 12,111 10,918 49,599
Other income, net 44 38 35 2 119
Income tax benefit
—
—
— 172 172
Net (loss) income (10,032 ) (12,324 ) (8,818 ) 5,490 (25,684 )
Net (loss) income per share, basic and diluted $ (0.43 ) $ (0.52 ) $ (0.37 ) $ 0.23 $ (1.09 )
Shares used in the calculation of net (loss) income per share:
Basic 23,436 23,486 23,539 23,548 23,503
Diluted 23,436 23,486 23,539 23,697 23,503
2016
Revenues $ 2,764 $ 3,135 $ 48,824 $ 5,471 $ 60,194
Cost of revenues 1,276 1,440 1,285 1,312 5,313
Gross profit 1,488 1,695 47,539 4,159 54,881
Operating expenses 9,696 11,907 13,095 15,060 49,758
Other income, net
— 46 52 51 149
Income tax benefit (expense) (1 )
—
— 210 209
Net income (loss) (8,209 ) (10,166 ) 34,496 (10,640 ) 5,481
Net income (loss) per share:
Basic $ (0.35 ) $ (0.43 ) $ 1.47 $ (0.45 ) $ 0.23
Diluted $ (0.35 ) $ (0.43 ) $ 1.46 $ (0.45 ) $ 0.23
Shares used in the calculation of net income (loss) per share:
Basic 23,353 23,379 23,400 23,424 23,389
Diluted 23,353 23,379 23,689 23,424 23,688 </t>
  </si>
  <si>
    <t>Schedule II - Valuation and Qualifying Accounts</t>
  </si>
  <si>
    <t>Valuation and Qualifying Accounts [Abstract]</t>
  </si>
  <si>
    <t>SCHEDULE II—VALUATION AND QUALIFYING
ACCOUNTS
Years Ended December 31,
2017 2016 2015
(in
thousands)
Allowance for Doubtful Accounts:
Beginning balance $ 50 $ 408 $ 585
Charged to costs and expenses
—
—
—
Reductions and write-offs (50 ) (358 ) (177 )
Ending balance $
— $ 50 $ 408</t>
  </si>
  <si>
    <t>Organization and Summary of Significant Accounting Policies (Policies)</t>
  </si>
  <si>
    <t>Business Activities and Organization</t>
  </si>
  <si>
    <t>Business Activities and Organization
Pfenex Inc. (the Company or Pfenex) is a clinical-stage development
and licensing biotechnology company focused on leveraging its
Pfenex Expression Technology to improve protein therapies for unmet
patient needs. Using the patented Pfenex Expression
Technology ® ® ® ®
PF708 is a therapeutic equivalent candidate to Forteo, marketed by
Eli Lilly and Company. The Company completed enrollment in its
Study PF708-301 mid-February Top-line
The Company is also developing Px563L/RPA563, novel anthrax vaccine
candidates, in response to the United States government’s
unmet demand for increased quantity, stability and dose-sparing
regimens of anthrax vaccine .
In July 2016, Pfenex and Jazz announced an agreement under which
Pfenex granted Jazz worldwide rights to develop and commercialize
multiple early stage hematology/oncology product candidates,
including PF743, a recombinant crisantaspase, and PF745, a
recombinant crisantaspase with half-life extension technology. In
December 2017, the parties amended the Jazz agreement, bringing the
total value of payments and potential payments associated with the
collaboration to $224.5 million. In addition, the Company may
be eligible to receive tiered royalties on worldwide sales of any
products resulting from the collaboration at rates reduced from
those under the 2016 agreement.
In addition to the Company’s lead product candidates, its
pipeline includes various other biosimilar candidates, including
PF582, the Company’s biosimilar candidate to
Lucentis ® ®
The Company’s revenue in the near term is primarily related
to monetizing its protein production platform through collaboration
agreements, service agreements, government contracts and reagent
protein product sales which may provide for various types of
payments, including upfront payments, funding of research and
development, milestone payments, intellectual property access fees
and licensing fees.</t>
  </si>
  <si>
    <t>Subsidiary-Pfenex India Development Private Limited ("Pfenex India")</t>
  </si>
  <si>
    <t>Subsidiary—Pfenex India Development Private Limited
(“Pfenex India”)
In July 2016, to assist with the continued research and development
of its pipeline products, the Company formed a new entity in India.
An application for incorporation with the Government of India
Ministry of Corporate Affairs was filed and approved for the
Company’s subsidiary, Pfenex India Development Private
Limited. There has been limited activity in the subsidiary, and all
intercompany transactions have been eliminated in the consolidated
financial statements. In early 2018, this subsidiary was legally
dissolved.</t>
  </si>
  <si>
    <t>Basis of Presentation</t>
  </si>
  <si>
    <t>Basis of Presentation
The accompanying consolidated financial statements have been
prepared in accordance with United States generally accepted
accounting principles (U.S. GAAP), and reflect all of the
Company’s activities, including those of its wholly-owned
subsidiary. All material intercompany accounts and transactions
have been eliminated in consolidation. In the opinion of
management, all adjustments considered necessary for a fair
presentation have been included. These adjustments consist of
normal and recurring accruals, as well as non-recurring</t>
  </si>
  <si>
    <t>Segments</t>
  </si>
  <si>
    <t>Segments
The Company operates in one segment. Management uses one
measurement of profitability and does not segregate its business
for internal reporting. During 2017, 2016 and 2015, substantially
all of the Company’s long-lived assets were located within
the United States.</t>
  </si>
  <si>
    <t>Use of Estimates</t>
  </si>
  <si>
    <t>Use of Estimates
The preparation of the accompanying consolidated financial
statements in conformity with U.S. GAAP requires management to make
estimates and assumptions that affect the reported amounts
(including assets, liabilities, revenues and expenses) and related
disclosures. Estimates have been prepared on the basis of the most
current and best available information. However, actual results
could differ from those estimates.</t>
  </si>
  <si>
    <t>Risk and Uncertainties</t>
  </si>
  <si>
    <t>Risk and Uncertainties
The Company’s future results of operations involve a number
of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roduct candidates, uncertainty of market
acceptance of the Company’s products if approved for sale,
competition from substitute products and larger companies, securing
and protecting proprietary technology, strategic relationships and
dependence on key individuals.
Products developed by the Company require clearances from
international and domestic regulatory agencies prior to commercial
sales in such jurisdictions. There can be no assurance that the
products will receive the necessary clearances. If the Company was
denied clearance, clearance was delayed or the Company was unable
to maintain clearance, it could have a materially adverse impact on
the Company.
As of December 31, 2017, the Company had an accumulated
deficit of $161.7 million and expects to incur substantial
operating losses for the next several years. Although the Company
believes it has sufficient cash resources to fund all necessary
activities leading up to and including submission of an NDA for
PF708 to the FDA, the Company may need to obtain additional
financing in order to complete clinical studies, launch and
commercialize any product candidates for which the Company receives
regulatory approval. If Pfenex is unable to obtain adequate
financing when needed, it may have to delay, reduce the scope of or
suspend one or more of its clinical trials, research and
development programs or commercialization efforts. There can be no
assurance that such financing will be available or will be at terms
acceptable by the Company.</t>
  </si>
  <si>
    <t>Cash and Cash Equivalents</t>
  </si>
  <si>
    <t>Cash and Cash Equivalents
The Company considers all highly liquid investments that are
readily convertible into cash and have an original maturity of six
months or less at the time of purchase to be cash equivalents. Cash
amounts that are restricted as to withdrawal or usage are presented
as restricted cash. In January 2017, the Company entered into a
Borrower’s Pledge Agreement with U.S. Bank which required
$0.2 million in restricted cash to be provided as security for
the Company’s commercial credit card arrangement with this
bank.</t>
  </si>
  <si>
    <t>Concentrations</t>
  </si>
  <si>
    <t>Concentrations
Financial instruments that potentially subject the Company to
concentrations of credit risk consist primarily of cash, cash
equivalents, investments and accounts and unbilled receivables. The
Company has established guidelines intended to limit its exposure
to credit risk by placing investments with high credit quality
financial institutions, diversifying its investment portfolio and
placing investments with maturities that help maintain safety and
liquidity. All cash and cash equivalents were held at three major
financial institutions as of December 31, 2017. For the
Company’s cash position of $57.9 million as of
December 31, 2017, which included restricted cash of
$0.2 million, the Company has exposure to credit loss for
amounts in excess of insured limits in the event of non-performance non-performance.
Additional credit risk is related to the Company’s
concentration of receivables. As of December 31, 2017 and
2016, receivables were concentrated among three customers
representing 89% of total net receivables for both years. The
Company recorded an allowance for doubtful accounts of
$0.1 million at December 31, 2016. No allowance for
doubtful accounts was recorded at December 31, 2017. For the
year ended December 31, 2017, revenue was concentrated among
two customers and/or collaboration partners representing 94% of
total revenues. Revenue from one collaboration partner represented
80% of total revenue for the year ended December 31, 2016. Two
customers and/or collaboration partners represented 70% of total
revenue for the year ended December 31, 2015.
A portion of revenue is earned from sales outside the United
States. Non-U.S. non-U.S.
Years Ended
December 31,
2017 2016 2015
(in
thousands)
US Revenue $ 6,477 $ 54,641 $ 8,399
Non-US 22,303 5,553 1,184
$ 28,780 $ 60,194 $ 9,583
During the year ended December 31, 2017, Ireland accounted for
more than 10% of the Company’s revenue. For the years
ended December 31, 2016 and 2015, no single foreign country
accounted for more than 10% of the Company’s revenues.</t>
  </si>
  <si>
    <t>Fair Value of Financial Instruments</t>
  </si>
  <si>
    <t>Fair Value of Financial Instruments
Financial instruments, including cash, cash equivalents, restricted
cash and the lines of credit, are carried at cost, which management
believes approximates fair value because of the short-term maturity
of these instruments.</t>
  </si>
  <si>
    <t>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 Level 1—Observable inputs such
as quoted prices in active markets for identical assets or
liabilities. Level 1 assets at December 31, 2017 and
December 31, 2016 included the Company’s cash and cash
equivalents. There were no Level 1 liabilities;
• Level 2—Inputs, other than the
quoted prices in active markets, that are observable either
directly or indirectly. The Company had no Level 2 assets or
liabilities at December 31, 2017 or December 31, 2016;
and
• Level 3—Unobservable inputs to
the valuation methodology that are significant to the measurement
of the fair value of assets or liabilities in which there is little
or no market data. The Company had no Level 3 assets or
liabilities at December 31, 2017 or December 31,
2016.</t>
  </si>
  <si>
    <t>Accounts and Unbilled Receivables</t>
  </si>
  <si>
    <t>Accounts and Unbilled Receivables
Accounts receivable represent primarily commercial receivables
associated with the Company’s service fees, license fees,
product sales and receivables from U.S. government contracts.
Accounts receivable amounted to $1.1 million and
$1.9 million as of December 31, 2017 and 2016,
respectively. Unbilled receivables represent reimbursable costs in
excess of billings and, where applicable, accrued profit related to
long-term government contracts for which revenue has been
recognized, but the customer has not yet been billed. Unbilled
receivables amounted to $0.2 million and $1.0 million as
of December 31, 2017 and 2016, respectively.
The Company evaluates the collectability of its receivables based
on a variety of factors, including the length of time the
receivables are past due, the financial health of its customers and
historical experience. Based upon the review of these factors, the
Company recorded no allowance for doubtful accounts at
December 31, 2017 and $0.1 million at December 31,
2016.</t>
  </si>
  <si>
    <t>Property and Equipment
Property and equipment are stated at cost and depreciated using the
straight-line method over the estimated useful lives of the assets
ranging from five to ten years with the exception of leasehold
improvements which are amortized over the shorter of the lease term
or their estimated useful life.</t>
  </si>
  <si>
    <t>Intangible Assets
Intangible assets include customer relationships, developed
technology and trade names related to the Company’s asset
acquisition and have been capitalized and amortized over the
estimated useful life of 15 years, 20 years and 15 years,
respectively.</t>
  </si>
  <si>
    <t>Impairment of Long-Lived Assets Other Than Goodwill</t>
  </si>
  <si>
    <t>Impairment of Long-Lived Assets Other Than Goodwill
The Company assesses potential impairments to its long-lived assets
whenever events or changes in circumstances indicate that the
carrying value of an asset may not be recoverable. If indicators of
impairment exist, the Company assesses the recoverability of the
affected long-lived assets by determining whether the carrying
value of such assets can be recovered through undiscounted future
operating cash flow expected to result from the use of the assets.
If the carrying amount is not recoverable, the Company measures the
amount of any impairment by comparing the carrying value of the
asset to the present value of the expected future cash flows
associated with the use of the asset. No impairment was noted as of
the years ended December 31, 2017 or 2016.</t>
  </si>
  <si>
    <t>Goodwill
Goodwill is the excess of purchase price over the aggregate fair
values of tangible and intangible assets acquired, less liabilities
assumed, in a business combination. The Company does not amortize
goodwill. Instead, goodwill is tested for impairment annually and
between annual tests if the Company becomes aware of an event or a
change in circumstances that would indicate the carrying amount may
be impaired. The Company performs its annual impairment testing as
of December 31 st two-step</t>
  </si>
  <si>
    <t>Preclinical and Clinical Trial Accruals</t>
  </si>
  <si>
    <t>Preclinical and Clinical Trial Accruals
The Company’s clinical trial accruals are based on estimates
of patient enrollment and related costs at clinical investigator
sites, as well as estimates for the services received and efforts
expended pursuant to contracts with multiple research institutions
and clinical research organizations that conduct and manage
clinical trials on the Company’s behalf.
The Company estimates preclinical and clinical trial expenses based
on the services performed, pursuant to contracts with research
institutions and clinical research organizations that conduct and
manage preclinical studies and clinical trials on its behalf. In
accruing service fees, the Company estimates the time period over
which services will be performed and the level of patient
enrollment and activity expended in each period. If the actual
timing of the performance of series or the level of effort varies
from the estimate, the Company will adjust the accrual accordingly.
Payments made to third parties under these arrangements in advance
of the receipt of the related series are recorded as prepaid
expenses until the services are rendered.</t>
  </si>
  <si>
    <t>Revenue
The Company’s revenue is related to the monetization of its
protein production platform through collaboration agreements,
service agreements, license agreements, government contracts and
sales of reagent protein products, which may provide for various
types of payments, including upfront payments, funding of research
and development, milestone payments, intellectual property access
fees and licensing fees. The Company’s revenue generating
agreements also include potential revenues for achieving milestones
and for product royalties. The specifics of the Company’s
significant agreements are detailed in Note 6—Significant
Research and Development Agreements.
The Company considers a variety of factors in determining the
appropriate method of accounting for its collaboration agreements,
including whether multiple deliverables can be separated and
accounted for individually as separate units of accounting. Where
there are multiple deliverables within a collaboration agreement
that cannot be separated and therefore are combined into a single
unit of accounting, revenues are deferred and recognized using the
relevant guidance over the estimated period of performance. If the
deliverables can be separated, the Company applies the relevant
revenue recognition guidance to each individual deliverable. The
specific methodology for the recognition of the underlying revenue
is determined on a case-by-case
Upfront, nonrefundable licensing payments are assessed to determine
whether or not the licensee is able to obtain standalone value from
the license. Where the license does not have standalone
value, non-refundable
Nonrefundable payments for research funding are generally
recognized as revenue over the period the underlying research
activities are performed.
Revenue under service agreements are recorded as services are
performed. These agreements do not require development achievement
as a performance obligation and provide for payment when services
are rendered. All such revenue is nonrefundable. Upfront,
nonrefundable payments for license fees, exclusivity and
feasibility services received in excess of amounts earned are
classified as deferred revenue and recognized as income over the
contract term or period of performance based on the nature of the
related agreement.
The Company recognizes revenue for its cost plus fixed fee
government contracts in accordance with the authoritative guidance
for revenue recognition including the authoritative guidance
specific to federal government contractors. Reimbursable costs
under the Company’s government contracts primarily include
direct labor, materials, subcontracts, accountable property and
indirect costs. In addition, the Company receives a fixed fee under
its government contracts, which is unconditionally earned as
allowable costs are incurred and is not contingent on success
factors. Reimbursable costs under the Company’s government
contracts, including the fixed fee, are generally recognized as
revenue in the period the reimbursable costs are incurred and
become billable.
The Company assesses milestone payments on an individual basis and
recognizes revenue from nonrefundable milestone payments when the
earnings process is complete and the payment is reasonably assured.
Nonrefundable milestone payments related to arrangements under
which the Company has continuing performance obligations are
recognized as revenue upon achievement of the associated milestone,
provided that (i) the milestone event is substantive and its
achievability was not reasonably assured at the inception of the
agreement, and (ii) the amount of the milestone payment is
reasonable in relation to the effort expended or the risk
associated with the milestone event. For the year ended
December 31, 2017, revenue was recognized in connection with
the achievement of development milestones associated with the Jazz
collaboration. The Company recognized $1.0 million and
$0.8 million in connection with the achievement of certain
milestones for the years ended December 31, 2017 and 2016,
respectively.
The Company’s reagent protein products are comprised of
internally developed reagent protein products and those purchased
from original manufacturers for resale. Revenues for reagent
product sales are reflected net of attributable sales tax. The
Company generally offers a 30 day return policy. The Company
recognizes reagent product revenue from product sales when it is
realized or realizable and earned. As of December 31, 2017 and
2016, the Company has had minimal product returns related to
reagent protein product sales. No reserve for warranty and return
rights was recorded as of December 31, 2017 and 2016.
Revenue under arrangements where the Company outsources the cost of
fulfillment to third parties is evaluated as to whether the related
amounts should be recorded gross or net. The Company records
amounts collected from the customer as revenue, and the amounts
paid to suppliers as cost of revenue when it holds all or
substantially all of the risks and benefits related to the product
or service. For transactions where the Company does not hold all or
substantially all the risk, the Company uses net reporting and
therefore records the transaction as if
the end-user</t>
  </si>
  <si>
    <t>Cost of Revenue</t>
  </si>
  <si>
    <t>Cost of Revenue
Cost of revenue includes costs incurred in connection with the
execution of service contracts. These are primarily reimbursable
costs under the Company’s government contracts and include
costs for third-party manufacturing, materials and internal labor.
Costs related to government contract activities are generally
recognized as incurred. Cost of revenue also includes costs to
manufacture or purchase, package and ship the Company’s
reagent products; these costs are recognized upon shipment to the
customer.</t>
  </si>
  <si>
    <t>Research and Development Expenses</t>
  </si>
  <si>
    <t>Research and Development Expenses
Research and development expenses are recognized as incurred and
amounted to $31.9 million, $32.4 million and
$18.2 million for the years ending December 31, 2017,
2016 and 2015, respectively.</t>
  </si>
  <si>
    <t>Stock-Based Compensation
Employee stock-based compensation expense is measured at the grant
date, based on the estimated fair value of the award, and is
recognized as an expense, net of estimated forfeitures, over the
requisite service period. Stock-based compensation expense is
amortized on a straight-line basis over the requisite service
period for the entire award, which is generally the vesting period
of the award.
The Company estimates the fair value of stock options and other
equity-based compensation using a Black-Scholes option pricing
model on the date of grant. The Black-Scholes valuation model
requires multiple subjective inputs, which are discussed further in
Note 8 — Stock-Based Compensation. The fair value of equity
instruments expected to vest are recognized and amortized on a
straight-line basis over the requisite service period of the award,
which is generally four years; however, certain provisions in the
Company’s equity compensation plan provides for shorter and
longer vesting periods under certain circumstances.</t>
  </si>
  <si>
    <t>Comprehensive Income (Loss)</t>
  </si>
  <si>
    <t>Comprehensive Income (Loss)
Comprehensive loss is defined as a change in equity of a business
enterprise during a period, resulting from transactions from
non-owner</t>
  </si>
  <si>
    <t>Income Taxes
The Company utilizes the asset and liability method of accounting
for income taxes. Under this method, deferred tax assets and
liabilities are determined based on the difference between the
financial statement carrying amounts and tax basis of assets and
liabilities using enacted tax rates in effect for years in which
the temporary differences are expected to reverse. A deferred
income tax asset or liability is computed for the expected future
impact of differences between the financial reporting and income
tax bases of assets and liabilities and for the expected future tax
benefit, if any, to be derived from tax credits and loss
carryforwards. Deferred income tax expense or benefit would
represent the net change during the year in the deferred income tax
asset or liability. Deferred tax assets, if any, are reduced by a
valuation allowance when, in the opinion of management, it is more
likely than not that some portion or all of the deferred tax assets
will not be realized.</t>
  </si>
  <si>
    <t>Net (Loss) Income per Share of Common Stock</t>
  </si>
  <si>
    <t>Net (Loss) Income per Share of Common Stock
Basic net (loss) income per common share is calculated by dividing
the net (loss) income attributable to common stockholders by the
weighted-average number of common shares outstanding during the
period, without consideration for potentially dilutive securities.
Diluted net (loss) income per share is computed by dividing net
(loss) income by the weighted-average number of common shares
outstanding and potentially dilutive securities during the period
under the treasury stock method. For purposes of the diluted net
(loss) income per share calculation, stock options and employee
purchase plan shares are considered to be potentially dilutive
securities. Securities are excluded from the computation of diluted
net (loss) income per share if their effect would be anti-dilutive
to earnings per share. Because the Company has reported a net loss
for the years ended December 31, 2017 and 2015, diluted net
loss per common share is the same as basic net loss per common
share for those periods. There were no accumulated dividends
related to preferred stock at December 31, 2017, 2016 or 2015.
Immediately prior to the IPO, the Company issued shares of common
stock in connection with the payment of all accrued and unpaid
dividends on the preferred stock upon the conversion of the
convertible preferred stock to common stock.</t>
  </si>
  <si>
    <t>Recently Issued Accounting Pronouncements</t>
  </si>
  <si>
    <t>Recently Issued Accounting Pronouncements
In May 2014, the Financial Accounting Standards Board (FASB) issued
Accounting Standards Update (ASU) No. 2014-09
In February 2016, the FASB issued ASU No. 2016-02
In November 2016, the FASB issued ASU 2016-18, beginning-of-period end-of-period beginning-of-period end-of-period
In January 2017, the FASB issued ASU No. 2017-04, two-step
In May 2017, the FASB issued ASU 2017-09, 2017-09</t>
  </si>
  <si>
    <t>Organization and Summary of Significant Accounting Policies (Tables)</t>
  </si>
  <si>
    <t>Summary of Sales Revenue</t>
  </si>
  <si>
    <t>A portion of revenue is earned from sales outside the United
States. Non-U.S. non-U.S.
Years Ended
December 31,
2017 2016 2015
(in
thousands)
US Revenue $ 6,477 $ 54,641 $ 8,399
Non-US 22,303 5,553 1,184
$ 28,780 $ 60,194 $ 9,583</t>
  </si>
  <si>
    <t>Fair Value Measurements (Tables)</t>
  </si>
  <si>
    <t>Schedule of Assets Measured at Fair Value on Recurring Basis</t>
  </si>
  <si>
    <t>The fair value measurements of the Company’s cash equivalents
and investments, which are measured at fair value on a recurring
basis as of December 31, 2017 and 2016, were determined using
the inputs described above and are as follows:
Total Fair Value Measurements at
Reporting
Quoted Prices Significant Significant
(in
thousands)
December 31, 2017
Cash and money market funds $ 57,864 $ 57,864 $
— $
—
Total assets measured at fair value $ 57,864 $ 57,864 $
— $
—
December 31, 2016
Cash and money market funds $ 81,501 $ 81,501 $
— $
—
Total assets measured at fair value $ 81,501 $ 81,501 $
— $
—</t>
  </si>
  <si>
    <t>Property and Equipment (Tables)</t>
  </si>
  <si>
    <t>Summary of Property and Equipment</t>
  </si>
  <si>
    <t>Property and equipment consisted of the following:
December 31,
2017 2016
(in
thousands)
Furniture and equipment $ 355 $ 350
Computers and IT equipment 368 290
Purchased software 931 869
Lab and research equipment 8,131 5,022
Leasehold improvements 865 739
Construction-in-progress 162 575
Other fixed assets 64 64
Total property and equipment, gross 10,876 7,909
Less: accumulated depreciation and amortization (3,479 ) (2,663 )
Property and equipment, net $ 7,397 $ 5,246
Total property and equipment assets under capital lease were
$1.1 million and $0.2 million as of December 31,
2017 and 2016. Accumulated depreciation related to assets under
capital lease as of these dates were $94 thousand and
$40 thousand, respectively. For the years ended
December 31, 2017, 2016 and 2015, total depreciation and
amortization expense was $0.9 million, $0.7 million and
$0.5 million, respectively, and is included in selling,
general and administrative expenses and research and development in
the accompanying consolidated statements of operations as
follows:
Years ended December 31,
2017 2016 2015
(in
thousands)
Selling, general and administrative $ 327 $ 254 $ 267
Research and development 549 416 274
Total depreciation and amortization expense $ 876 $ 670 $ 541</t>
  </si>
  <si>
    <t>Intangible Assets (Tables)</t>
  </si>
  <si>
    <t>Summary of Intangible Assets</t>
  </si>
  <si>
    <t>Intangible assets consisted of the following:
December 31,
2017 2016
(in
thousands)
Customer relationships $ 3,750 $ 3,750
Developed technology 4,400 4,400
Trade names 910 910
Gross intangible assets 9,060 9,060
Less: Accumulated amortization (4,289 ) (3,759 )
Total intangible assets, net $ 4,771 $ 5,301</t>
  </si>
  <si>
    <t>Accrued Liabilities (Tables)</t>
  </si>
  <si>
    <t>Components of Accrued Liabilities</t>
  </si>
  <si>
    <t>Accrued liabilities consisted of the following:
December 31,
2017 2016
(in
thousands)
Accrued vacation $ 477 $ 553
Deferred rent 620 627
Accrued bonuses 1,672 1,385
Other accrued employee-related liabilities 462 293
Accrued professional fees 575 266
Accrued supplier liability 690 428
Accrued subcontractor costs 2,681 4,901
Accrued clinical trial costs 866 73
Other accrued liabilities 870 832
Total accrued liabilities $ 8,913 $ 9,358</t>
  </si>
  <si>
    <t>Commitments and Contingencies (Tables)</t>
  </si>
  <si>
    <t>Schedule of Rent Expense</t>
  </si>
  <si>
    <t>Rent expense was $0.7 million, $0.7 million, and
$0.5 million for the years ended December 31, 2017, 2016
and 2015, respectively, which is included in selling, general and
administrative and research and development expenses in the
accompanying consolidated statements of operations as follows:
Years Ended December 31,
2017 2016 2015
(in
thousands)
Selling, general and administrative $ 407 $ 375 $ 290
Research and development 326 364 248
Total rent expense $ 733 $ 739 $ 538</t>
  </si>
  <si>
    <t>Schedule of Estimated Future Annual Minimum Lease Payment Obligations under Non-cancelable Leasing Arrangements, Including Facilities Lease</t>
  </si>
  <si>
    <t>As of December 31, 2017, the total estimated future annual
minimum lease payment obligations under the Company’s
non-cancelable
Payment Amounts
Operating Capital Total
(in
thousands)
2018 $ 984 $ 260 $ 1,244
2019 884 260 1,144
2020 891 199 1,090
2021 908 1 909
2022 and thereafter 2,140
— 2,140
Total future minimum lease payments $ 5,807 $ 720 $ 6,527</t>
  </si>
  <si>
    <t>Stock-Based Compensation (Tables)</t>
  </si>
  <si>
    <t>Summary of Stock-Based Compensation Expense</t>
  </si>
  <si>
    <t>The following table summarizes stock-based compensation
expense:
Years Ended December 31,
2017 2016 2015
(in
thousands)
Cost of revenues $ 265 $ 225 $ 124
Research and development 1,028 822 371
Selling, general and administrative 1,830 2,109 1,345
Total $ 3,123 $ 3,156 $ 1,840
2017 2016 2015
(in
thousands)
Stock-based compensation from:
Stock options $ 2,993 $ 2,983 $ 1,761
Employee stock purchase plan 130 173 79
Total $ 3,123 $ 3,156 $ 1,840</t>
  </si>
  <si>
    <t>Assumptions used to Estimate Fair Value of Stock Options</t>
  </si>
  <si>
    <t>The following assumptions were used to estimate the fair value of
stock options:
Years Ended
December 31,
2017 2016 2015
Risk-free interest rate 1.5 – 2.4% 1.1 – 2.0% 1.3 – 1.9%
Expected volatility
64.0 – 68.0%
63.1 – 68.6%
49.8 – 68.2%
Expected dividend yield 0.0% 0.0% 0.0%
Expected life of options in years 2.2 - 9.3 5.1 - 6.3 6.0</t>
  </si>
  <si>
    <t>Stock Option Transactions under 2009, 2014 and 2016 Plans</t>
  </si>
  <si>
    <t xml:space="preserve">Stock option transactions under the 2009, 2014 and 2016 Plans
during the year ended December 31, 2017 were as follows:
Number of Weighted Weighted Aggregate
Outstanding at January 1, 2017 2,571 $ 8.62
Granted 1,583 6.51
Exercised (85 ) 0.31
Cancelled (forfeited) (832 ) 9.81
Outstanding at December 31, 2017 3,237 $ 7.50 7.40 $ 392
Vested and expected to vest at December 31, 2017 2,921 $ 7.64 7.21 $ 392
Vested and exercisable at December 31, 2017 1,512 $ 8.44 5.91 $ 392 </t>
  </si>
  <si>
    <t>Income Taxes (Tables)</t>
  </si>
  <si>
    <t>Components of Income Tax (Benefit) Expense</t>
  </si>
  <si>
    <t>The components of the income tax (benefit) expense are as
follows:
Years Ended
December 31,
2017 2016 2015
(in
thousands)
Current $ (172 ) $ (2,164 ) $ (680 )
Deferred
— 1,955 1,132
Total (benefit) expense $ (172 ) $ (209 ) $ 452</t>
  </si>
  <si>
    <t>Components of Deferred Tax Assets</t>
  </si>
  <si>
    <t>Significant components of the Company’s deferred tax assets
as of December 31, 2017 and 2016 are shown below. A valuation
allowance of $19.2 million and $14.5 million for the
years ended December 31, 2017 and 2016, respectively, has been
established to offset deferred tax assets as realization of such
assets is uncertain.
December 31,
2017 2016
(in
thousands)
Deferred tax assets
Net operating losses $ 10,968 $ 7,442
Stock-based compensation 1,196 1,069
Research and development credits 5,473 3,456
Deferred revenue 2,581 4,166
Accruals and other 696 846
Total deferred tax assets 20,914 16,979
Deferred tax liabilities
Depreciation and amortization (436 ) (629 )
Intangible assets (1,267 ) (1,867 )
Total deferred tax liabilities (1,703 ) (2,496 )
Valuation allowance (19,211 ) (14,483 )
Net deferred tax asset $
— $
—</t>
  </si>
  <si>
    <t>Reconciliation of Effective Tax Rate and Federal Statutory Tax Rate</t>
  </si>
  <si>
    <t>A reconciliation of the Company’s effective tax rate and
federal statutory tax rate at December 31, 2017, 2016 and 2015
is as follows:
December 31,
2017 2016 2015
(in
thousands)
Federal income taxes $ (8,791 ) $ 1,792 $ (9,440 )
State income taxes (949 ) 190 (673 )
State rate changes (392 ) (1,080 ) 743
Impact of change in federal income tax rates 6,401
—
—
Stock-based compensation 623 489 (117 )
Valuation allowance 4,728 130 9,984
Research and development credits (1,897 ) (1,683 ) (815 )
Permanent items and other 105 (47 ) 770
Total income tax (benefit) expense $ (172 ) $ (209 ) $ 452</t>
  </si>
  <si>
    <t>Reconciliation of Unrecognized Tax Benefit activity Excluding Interest and Penalties</t>
  </si>
  <si>
    <t>Following is a tabular reconciliation of the Company’s
Unrecognized Tax Benefits activity (excluding interest and
penalties):
December 31,
2017 2016 2015
(in
thousands)
Beginning balance of unrecognized tax benefits $ 730 $ 301 $
—
Additions based on tax positions related to the current year 361 369 162
Additions based on tax positions of prior years
— 79 139
Reductions for tax positions of prior years (59 ) (19 )
—
Ending balance of unrecognized tax benefits $ 1,032 $ 730 $ 301</t>
  </si>
  <si>
    <t>Net (Loss) Income Per Share of Common Stock (Tables)</t>
  </si>
  <si>
    <t>Computation of Basic and Diluted Net Income (Loss) Per Share Attributable to Common Stockholders</t>
  </si>
  <si>
    <t>The following table summarizes the computation of basic and diluted
net (loss) income per share attributable to common stockholders of
the Company:
December 31,
2017 2016 2015
(in thousands, except per
share data)
Net (loss) income $ (25,684 ) $ 5,481 $ (28,216 )
Weighted average shares used to compute basic net (loss) income per
share 23,503 23,389 22,376
Dilutive effect of employee stock option plans
— 299
—
Dilutive weighted-average common shares outstanding 23,503 23,688 22,376
Basic and diluted net (loss) income per common share $ (1.09 ) $ 0.23 $ (1.26 )</t>
  </si>
  <si>
    <t>Summary of Potentially Dilutive Securities Outstanding Excluded From Computation of Diluted Shares Outstanding</t>
  </si>
  <si>
    <t xml:space="preserve">The following potentially dilutive securities outstanding at the
end of the periods presented have been excluded from the
computation of diluted shares outstanding because of their
anti-dilutive impact to earnings per share:
December 31,
2017 2016 2015
(in
thousands)
Options to purchase common stock 3,237 1,774 1,638
ESPP 75 60 33 </t>
  </si>
  <si>
    <t>Quarterly Financial Data (Tables)</t>
  </si>
  <si>
    <t>Summary of Quarterly Financial Data</t>
  </si>
  <si>
    <t xml:space="preserve">The following is a summary of the quarterly results of the Company
for the years ended December 31, 2017 and 2016:
First Second Third Fourth Year Ended
(in thousands,
except for per share data)
2017
Revenues $ 2,818 $ 3,029 $ 5,024 $ 17,909 $ 28,780
Cost of revenues 810 905 1,766 1,675 5,156
Gross profit 2,008 2,124 3,258 16,234 23,624
Operating expenses 12,084 14,486 12,111 10,918 49,599
Other income, net 44 38 35 2 119
Income tax benefit
—
—
— 172 172
Net (loss) income (10,032 ) (12,324 ) (8,818 ) 5,490 (25,684 )
Net (loss) income per share, basic and diluted $ (0.43 ) $ (0.52 ) $ (0.37 ) $ 0.23 $ (1.09 )
Shares used in the calculation of net (loss) income per share:
Basic 23,436 23,486 23,539 23,548 23,503
Diluted 23,436 23,486 23,539 23,697 23,503
2016
Revenues $ 2,764 $ 3,135 $ 48,824 $ 5,471 $ 60,194
Cost of revenues 1,276 1,440 1,285 1,312 5,313
Gross profit 1,488 1,695 47,539 4,159 54,881
Operating expenses 9,696 11,907 13,095 15,060 49,758
Other income, net
— 46 52 51 149
Income tax benefit (expense) (1 )
—
— 210 209
Net income (loss) (8,209 ) (10,166 ) 34,496 (10,640 ) 5,481
Net income (loss) per share:
Basic $ (0.35 ) $ (0.43 ) $ 1.47 $ (0.45 ) $ 0.23
Diluted $ (0.35 ) $ (0.43 ) $ 1.46 $ (0.45 ) $ 0.23
Shares used in the calculation of net income (loss) per share:
Basic 23,353 23,379 23,400 23,424 23,389
Diluted 23,353 23,379 23,689 23,424 23,688 </t>
  </si>
  <si>
    <t>Organization and Summary of Significant Accounting Policies - Additional Information (Detail)</t>
  </si>
  <si>
    <t>1 Months Ended</t>
  </si>
  <si>
    <t>Jan. 31, 2017USD ($)Option</t>
  </si>
  <si>
    <t>Dec. 31, 2017USD ($)CustomerSegments</t>
  </si>
  <si>
    <t>Dec. 31, 2016USD ($)CountryCustomer</t>
  </si>
  <si>
    <t>Dec. 31, 2015USD ($)CountryCustomer</t>
  </si>
  <si>
    <t>Dec. 31, 2010USD ($)</t>
  </si>
  <si>
    <t>Basis Of Presentation And Summary Of Significant Accounting Policies [Line Items]</t>
  </si>
  <si>
    <t>Number of operating segments | Segments</t>
  </si>
  <si>
    <t>Cash and cash equivalents original maturity, description</t>
  </si>
  <si>
    <t>Six months or less</t>
  </si>
  <si>
    <t>Restricted cash collateral</t>
  </si>
  <si>
    <t>Allowance for doubtful accounts receivable</t>
  </si>
  <si>
    <t>Accounts receivable</t>
  </si>
  <si>
    <t>Unbilled receivables</t>
  </si>
  <si>
    <t>Impairment of long-lived assets</t>
  </si>
  <si>
    <t>Impairment of goodwill</t>
  </si>
  <si>
    <t>Revenue recognized</t>
  </si>
  <si>
    <t>Product return policy period</t>
  </si>
  <si>
    <t>30 days</t>
  </si>
  <si>
    <t>Research and development expenses</t>
  </si>
  <si>
    <t>Requisite service period award</t>
  </si>
  <si>
    <t>4 years</t>
  </si>
  <si>
    <t>Accumulated dividends related to preferred stock</t>
  </si>
  <si>
    <t>Jazz Pharmaceuticals Ireland Limited [Member]</t>
  </si>
  <si>
    <t>Collaboration agreement potential payments</t>
  </si>
  <si>
    <t>Reagent Protein Product [Member]</t>
  </si>
  <si>
    <t>Warranty reserve accrual</t>
  </si>
  <si>
    <t>Novel Anthrax Vaccine Candidate [Member] | Biomedical Advanced Research and Development Authority [Member]</t>
  </si>
  <si>
    <t>Contractual amount</t>
  </si>
  <si>
    <t>Number of options period exercised | Option</t>
  </si>
  <si>
    <t>Credit Availability Concentration Risk [Member]</t>
  </si>
  <si>
    <t>Cash</t>
  </si>
  <si>
    <t>Geographic Concentration Risk [Member] | Sales Revenue, Net [Member]</t>
  </si>
  <si>
    <t>Concentration risk number | Country</t>
  </si>
  <si>
    <t>Customer Concentration Risk [Member]</t>
  </si>
  <si>
    <t>Number of customers accounted for receivables | Customer</t>
  </si>
  <si>
    <t>Customer Concentration Risk [Member] | Sales Revenue, Net [Member]</t>
  </si>
  <si>
    <t>Concentration of risk percentage</t>
  </si>
  <si>
    <t>94.00%</t>
  </si>
  <si>
    <t>80.00%</t>
  </si>
  <si>
    <t>70.00%</t>
  </si>
  <si>
    <t>Number of customers accounted for revenue | Customer</t>
  </si>
  <si>
    <t>Customer Concentration Risk [Member] | Accounts Receivable [Member]</t>
  </si>
  <si>
    <t>89.00%</t>
  </si>
  <si>
    <t>Trade Names [Member]</t>
  </si>
  <si>
    <t>Intangible assets estimated useful life</t>
  </si>
  <si>
    <t>15 years</t>
  </si>
  <si>
    <t>Customer Relationships [Member]</t>
  </si>
  <si>
    <t>Developed Technology [Member]</t>
  </si>
  <si>
    <t>20 years</t>
  </si>
  <si>
    <t>Maximum [Member]</t>
  </si>
  <si>
    <t>Property and equipment estimated useful lives</t>
  </si>
  <si>
    <t>10 years</t>
  </si>
  <si>
    <t>Maximum [Member] | Novel Anthrax Vaccine Candidate [Member] | Biomedical Advanced Research and Development Authority [Member]</t>
  </si>
  <si>
    <t>Advanced payment received on contracts performed</t>
  </si>
  <si>
    <t>Minimum [Member]</t>
  </si>
  <si>
    <t>5 years</t>
  </si>
  <si>
    <t>Ireland [Member] | Maximum [Member] | Geographic Concentration Risk [Member] | Sales Revenue, Net [Member]</t>
  </si>
  <si>
    <t>10.00%</t>
  </si>
  <si>
    <t>Organization and Summary of Significant Accounting Policies - Summary of Sales Revenue (Detail) - USD ($) $ in Thousands</t>
  </si>
  <si>
    <t>3 Months Ended</t>
  </si>
  <si>
    <t>Sep. 30, 2017</t>
  </si>
  <si>
    <t>Mar. 31, 2017</t>
  </si>
  <si>
    <t>Sep. 30, 2016</t>
  </si>
  <si>
    <t>Jun. 30, 2016</t>
  </si>
  <si>
    <t>Mar. 31, 2016</t>
  </si>
  <si>
    <t>Concentration Risk [Line Items]</t>
  </si>
  <si>
    <t>Geographic Concentration Risk [Member]</t>
  </si>
  <si>
    <t>Geographic Concentration Risk [Member] | US [Member]</t>
  </si>
  <si>
    <t>Geographic Concentration Risk [Member] | Non - US [Member]</t>
  </si>
  <si>
    <t>Fair Value Measurements - Schedule of Assets Measured at Fair Value on Recurring Basis (Detail) - Fair Value, Measurements, Recurring [Member] - USD ($) $ in Thousands</t>
  </si>
  <si>
    <t>Fair Value, Assets and Liabilities Measured on Recurring and Nonrecurring Basis [Line Items]</t>
  </si>
  <si>
    <t>Cash and money market funds</t>
  </si>
  <si>
    <t>Total assets measured at fair value</t>
  </si>
  <si>
    <t>Quoted Prices in Active Markets for Identical Assets (Level 1)</t>
  </si>
  <si>
    <t>Property and Equipment - Summary of Property and Equipment (Detail) - USD ($) $ in Thousands</t>
  </si>
  <si>
    <t>Property, Plant and Equipment [Line Items]</t>
  </si>
  <si>
    <t>Total property and equipment, gross</t>
  </si>
  <si>
    <t>Less: accumulated depreciation and amortization</t>
  </si>
  <si>
    <t>Furniture and Equipment [Member]</t>
  </si>
  <si>
    <t>Computer and IT Equipment [Member]</t>
  </si>
  <si>
    <t>Purchased Software [Member]</t>
  </si>
  <si>
    <t>Lab and Research Equipment [Member]</t>
  </si>
  <si>
    <t>Leasehold Improvements [Member]</t>
  </si>
  <si>
    <t>Construction in Progress [Member]</t>
  </si>
  <si>
    <t>Other Fixed Assets [Member]</t>
  </si>
  <si>
    <t>Property and Equipment - Additional Information (Detail) - USD ($) $ in Thousands</t>
  </si>
  <si>
    <t>Property and equipment assets under capital lease</t>
  </si>
  <si>
    <t>Accumulated depreciation related to assets under capital lease</t>
  </si>
  <si>
    <t>Total depreciation and amortization expense</t>
  </si>
  <si>
    <t>Property and Equipment - Depreciation and Amortization Expense (Detail) - USD ($) $ in Thousands</t>
  </si>
  <si>
    <t>Selling, General and Administrative [Member]</t>
  </si>
  <si>
    <t>Research and Development [Member]</t>
  </si>
  <si>
    <t>Intangible Assets - Summary of Intangible Assets (Detail) - USD ($) $ in Thousands</t>
  </si>
  <si>
    <t>Schedule Of Finite And Indefinite Lived Intangible Assets [Line Items]</t>
  </si>
  <si>
    <t>Gross intangible assets</t>
  </si>
  <si>
    <t>Less: Accumulated amortization</t>
  </si>
  <si>
    <t>Total intangible assets, net</t>
  </si>
  <si>
    <t>Intangible Assets - Additional Information (Detail) - USD ($) $ in Thousands</t>
  </si>
  <si>
    <t>Finite-Lived Intangible Assets [Line Items]</t>
  </si>
  <si>
    <t>Estimated amortization expense of intangible assets</t>
  </si>
  <si>
    <t>Accrued Liabilities - Components of Accrued Liabilities (Detail) - USD ($) $ in Thousands</t>
  </si>
  <si>
    <t>Other Liabilities Disclosure [Abstract]</t>
  </si>
  <si>
    <t>Accrued vacation</t>
  </si>
  <si>
    <t>Deferred rent</t>
  </si>
  <si>
    <t>Accrued bonuses</t>
  </si>
  <si>
    <t>Other accrued employee-related liabilities</t>
  </si>
  <si>
    <t>Accrued professional fees</t>
  </si>
  <si>
    <t>Accrued supplier liability</t>
  </si>
  <si>
    <t>Accrued subcontractor costs</t>
  </si>
  <si>
    <t>Accrued clinical trial costs</t>
  </si>
  <si>
    <t>Other accrued liabilities</t>
  </si>
  <si>
    <t>Total accrued liabilities</t>
  </si>
  <si>
    <t>Significant Research and Development Agreements - Additional Information (Detail) $ in Millions</t>
  </si>
  <si>
    <t>Jan. 01, 2018</t>
  </si>
  <si>
    <t>Aug. 31, 2017USD ($)</t>
  </si>
  <si>
    <t>Jul. 31, 2016USD ($)</t>
  </si>
  <si>
    <t>Aug. 31, 2015USD ($)Option</t>
  </si>
  <si>
    <t>Dec. 31, 2014USD ($)</t>
  </si>
  <si>
    <t>Sep. 30, 2012USD ($)Option</t>
  </si>
  <si>
    <t>Dec. 31, 2017USD ($)</t>
  </si>
  <si>
    <t>Dec. 31, 2016USD ($)</t>
  </si>
  <si>
    <t>Dec. 31, 2015USD ($)</t>
  </si>
  <si>
    <t>May 31, 2016USD ($)</t>
  </si>
  <si>
    <t>Mar. 31, 2015USD ($)</t>
  </si>
  <si>
    <t>Jan. 31, 2015USD ($)</t>
  </si>
  <si>
    <t>Research and Development Arrangement, Contract to Perform for Others [Line Items]</t>
  </si>
  <si>
    <t>Deferred revenue recognized</t>
  </si>
  <si>
    <t>Upfront and option payment</t>
  </si>
  <si>
    <t>Upfront payment</t>
  </si>
  <si>
    <t>Payments of development achievement</t>
  </si>
  <si>
    <t>Upfront and milestone payment total</t>
  </si>
  <si>
    <t>Upfront payment recognized for development services</t>
  </si>
  <si>
    <t>Deferred upfront payments</t>
  </si>
  <si>
    <t>Estimated selling price determination method</t>
  </si>
  <si>
    <t>The estimated selling price for the Pegaspargase product candidate and the hematology/oncology products was determined using an income approach. In determining the estimated selling price, the Company considered costs expected to be incurred for internal labor, burden  rates, internal margins, and subcontractors.</t>
  </si>
  <si>
    <t>Collaborative Arrangements, Product PF582 [Member]</t>
  </si>
  <si>
    <t>License revenue recognized</t>
  </si>
  <si>
    <t>Collaborative Arrangements, Product PF582 [Member] | Pfizer Collaboration Agreement [Member]</t>
  </si>
  <si>
    <t>Research and Development, Regulatory and Sales Related Milestones [Member] | Jazz Pharmaceuticals Ireland Limited [Member]</t>
  </si>
  <si>
    <t>Additional payment</t>
  </si>
  <si>
    <t>Research and Development Milestones [Member] | Jazz Pharmaceuticals Ireland Limited [Member]</t>
  </si>
  <si>
    <t>Milestone payments</t>
  </si>
  <si>
    <t>Regulatory Milestones [Member] | Jazz Pharmaceuticals Ireland Limited [Member]</t>
  </si>
  <si>
    <t>Sales Milestones [Member] | Jazz Pharmaceuticals Ireland Limited [Member]</t>
  </si>
  <si>
    <t>Non-sales-related Milestones [Member] | Jazz Pharmaceuticals Ireland Limited [Member]</t>
  </si>
  <si>
    <t>Substantive Non Sales Related Milestone [Member] | Jazz Pharmaceuticals Ireland Limited [Member]</t>
  </si>
  <si>
    <t>Minimum [Member] | Jazz Pharmaceuticals Ireland Limited [Member]</t>
  </si>
  <si>
    <t>Product development period</t>
  </si>
  <si>
    <t>15 months</t>
  </si>
  <si>
    <t>Minimum [Member] | Jazz Pharmaceuticals Ireland Limited [Member] | Subsequent Event [Member]</t>
  </si>
  <si>
    <t>Maximum [Member] | Jazz Pharmaceuticals Ireland Limited [Member]</t>
  </si>
  <si>
    <t>32 months</t>
  </si>
  <si>
    <t>35 months</t>
  </si>
  <si>
    <t>Maximum [Member] | Jazz Pharmaceuticals Ireland Limited [Member] | Subsequent Event [Member]</t>
  </si>
  <si>
    <t>18 months</t>
  </si>
  <si>
    <t>Up-front Payment Arrangement [Member] | Collaborative Arrangements, Product PF582 [Member]</t>
  </si>
  <si>
    <t>Non-refundable upfront payment received</t>
  </si>
  <si>
    <t>Pegaspargase Product [Member] | Jazz Pharmaceuticals Ireland Limited [Member]</t>
  </si>
  <si>
    <t>Revenue recognition, selling price</t>
  </si>
  <si>
    <t>Hematology Product [Member] | Jazz Pharmaceuticals Ireland Limited [Member]</t>
  </si>
  <si>
    <t>Remaining upfront payment</t>
  </si>
  <si>
    <t>Oncology Product [Member] | Jazz Pharmaceuticals Ireland Limited [Member]</t>
  </si>
  <si>
    <t>Funding Agreements [Member] | U.S. Department of Health and Human Services [Member]</t>
  </si>
  <si>
    <t>Total amount of contract</t>
  </si>
  <si>
    <t>Base program period</t>
  </si>
  <si>
    <t>30 months</t>
  </si>
  <si>
    <t>Number of follow on options | Option</t>
  </si>
  <si>
    <t>Agreement description</t>
  </si>
  <si>
    <t>The BARDA Advanced Development Agreement is a cost plus fixed fee development contract valued at up to approximately $143.5 million, including a 30 month base period of performance of approximately $15.9 million, and eight option periods valued at a total of approximately $127.6 million. The base period of performance was initially from August 2015 through February 2018 and later extended through September 2018. In addition to the base period, BARDA exercised additional phases of the development contract effective January 2017, totaling $4.9 million and allowing for the continuing development of Px563L/RPA563. The period of performance for the two option periods was extended through September 2018 and December 2019. Each additional option period, if exercised, would extend the period of performance, and the entire contract period of performance would end in August 2020. Subject to continued funding from BARDA, we expect to continue to advance the program with the potential to initiate a Phase 2 trial in 2019.</t>
  </si>
  <si>
    <t>Revenue of services performed</t>
  </si>
  <si>
    <t>Reimbursable costs</t>
  </si>
  <si>
    <t>Agreement termination description</t>
  </si>
  <si>
    <t>This agreement is subject to early  termination and stop-work order in conformance with Federal Acquisition  Regulations 52.249-6 and 52.242-15 whereupon BARDA may immediately terminate the  agreement early for convenience, or request the Company to stop all or any part of the work for a period of at least 90 days.</t>
  </si>
  <si>
    <t>Funding Agreements [Member] | U.S. Department of Health and Human Services [Member] | Base Period Performance Contracts [Member]</t>
  </si>
  <si>
    <t>Funding Agreements [Member] | U.S. Department of Health and Human Services [Member] | Option Period Contracts [Member]</t>
  </si>
  <si>
    <t>Funding Agreements [Member] | National Institute of Allergy and Infectious Diseases [Member]</t>
  </si>
  <si>
    <t>14 months</t>
  </si>
  <si>
    <t>Amount of contract eligible for payment</t>
  </si>
  <si>
    <t>Commitments and Contingencies - Additional Information (Detail) $ in Thousands</t>
  </si>
  <si>
    <t>Jan. 31, 2017</t>
  </si>
  <si>
    <t>Nov. 30, 2015USD ($)ft²</t>
  </si>
  <si>
    <t>Sep. 30, 2014USD ($)ft²</t>
  </si>
  <si>
    <t>Jun. 30, 2010</t>
  </si>
  <si>
    <t>Dec. 31, 2017USD ($)Claims</t>
  </si>
  <si>
    <t>Dec. 31, 2016USD ($)Claims</t>
  </si>
  <si>
    <t>Initial term of lease</t>
  </si>
  <si>
    <t>Lease commencement date</t>
  </si>
  <si>
    <t>2011-04</t>
  </si>
  <si>
    <t>Description of lease agreement terms</t>
  </si>
  <si>
    <t>Under the terms of the Lease, the  Company pays annual base rent, subject to an annual fixed percentage increase,  plus its share of common operating expenses and tax obligations.</t>
  </si>
  <si>
    <t>Annual base rent abatement percentage</t>
  </si>
  <si>
    <t>50.00%</t>
  </si>
  <si>
    <t>Extend term of lease</t>
  </si>
  <si>
    <t>Lease to extend the term for an  additional three years through March 31, 2024</t>
  </si>
  <si>
    <t>Lease to add facilities | ft²</t>
  </si>
  <si>
    <t>Increase in estimated rent payments over life of lease</t>
  </si>
  <si>
    <t>Additional term of lease agreement</t>
  </si>
  <si>
    <t>3 years</t>
  </si>
  <si>
    <t>Operating lease expiration date</t>
  </si>
  <si>
    <t>Mar. 31,
		2024</t>
  </si>
  <si>
    <t>Rent expense</t>
  </si>
  <si>
    <t>Total contract costs</t>
  </si>
  <si>
    <t>Research and Development Arrangements [Member]</t>
  </si>
  <si>
    <t>Research and development costs incurred</t>
  </si>
  <si>
    <t>Indemnification Agreements [Member]</t>
  </si>
  <si>
    <t>Number of material legal proceedings | Claims</t>
  </si>
  <si>
    <t>Sublease Agreement [Member]</t>
  </si>
  <si>
    <t>Sublease agreement term</t>
  </si>
  <si>
    <t>8 months</t>
  </si>
  <si>
    <t>Office and Lab Equipment [Member]</t>
  </si>
  <si>
    <t>Operating and capital lease expiration dates</t>
  </si>
  <si>
    <t>Various dates  through December 2021.</t>
  </si>
  <si>
    <t>New Space [Member]</t>
  </si>
  <si>
    <t>Existing Space [Member]</t>
  </si>
  <si>
    <t>Commitments and Contingencies - Schedule of Rent Expense (Detail) - USD ($) $ in Thousands</t>
  </si>
  <si>
    <t>Schedule of Lease Rent Expense [Line Items]</t>
  </si>
  <si>
    <t>Total rent expense</t>
  </si>
  <si>
    <t>Commitments and Contingencies - Schedule of Estimated Future Annual Minimum Lease Payment Obligations under Non-cancelable Leasing Arrangements, Including Facilities Lease (Detail) $ in Thousands</t>
  </si>
  <si>
    <t>Operating Leases, 2018</t>
  </si>
  <si>
    <t>Operating Leases, 2019</t>
  </si>
  <si>
    <t>Operating Leases, 2020</t>
  </si>
  <si>
    <t>Operating Leases, 2021</t>
  </si>
  <si>
    <t>Operating Leases, 2022 and thereafter</t>
  </si>
  <si>
    <t>Operating Leases, Total future minimum lease payments</t>
  </si>
  <si>
    <t>Capital Leases, 2018</t>
  </si>
  <si>
    <t>Capital Leases, 2019</t>
  </si>
  <si>
    <t>Capital Leases, 2020</t>
  </si>
  <si>
    <t>Capital Leases, 2021</t>
  </si>
  <si>
    <t>Capital Leases, 2022 and thereafter</t>
  </si>
  <si>
    <t>Capital Leases, Total future minimum lease payments</t>
  </si>
  <si>
    <t>Total future minimum lease payments, 2018</t>
  </si>
  <si>
    <t>Total future minimum lease payments, 2019</t>
  </si>
  <si>
    <t>Total future minimum lease payments, 2020</t>
  </si>
  <si>
    <t>Total future minimum lease payments, 2021</t>
  </si>
  <si>
    <t>Total future minimum lease payments, 2022 and thereafter</t>
  </si>
  <si>
    <t>Total future minimum lease payments</t>
  </si>
  <si>
    <t>Stock-Based Compensation - Summary of Stock-Based Compensation Expense (Detail) - USD ($) $ in Thousands</t>
  </si>
  <si>
    <t>Share-based Compensation Arrangement by Share-based Payment Award, Compensation Cost [Line Items]</t>
  </si>
  <si>
    <t>Stock based compensation expense</t>
  </si>
  <si>
    <t>Cost of Revenues [Member]</t>
  </si>
  <si>
    <t>Stock Options [Member]</t>
  </si>
  <si>
    <t>Employee Stock Purchase Plan [Member]</t>
  </si>
  <si>
    <t>Stock-Based Compensation - Additional Information (Detail) - USD ($)</t>
  </si>
  <si>
    <t>Dec. 31, 2014</t>
  </si>
  <si>
    <t>Jul. 31, 2014</t>
  </si>
  <si>
    <t>Share-based Compensation Arrangement by Share-based Payment Award [Line Items]</t>
  </si>
  <si>
    <t>Number of Options, Granted</t>
  </si>
  <si>
    <t>Shares reserved for issuance</t>
  </si>
  <si>
    <t>Number of common stock outstanding</t>
  </si>
  <si>
    <t>Weighted average remaining contractual term</t>
  </si>
  <si>
    <t>7 years 4 months 24 days</t>
  </si>
  <si>
    <t>Shares annual increase terms under ESPP</t>
  </si>
  <si>
    <t>Annual increases in the number of shares  available for sale under the ESPP on the first day of each fiscal year beginning  in 2015, equal to the least of (i) 355,618 shares; (ii) 1.5% of the outstanding  shares of the common stock on the last day of the immediately preceding fiscal  year; or (iii) such other amount as may be determined by the administrator</t>
  </si>
  <si>
    <t>Annually shares increase percent under ESPP</t>
  </si>
  <si>
    <t>1.50%</t>
  </si>
  <si>
    <t>Annual increase in number of shares available for sale under ESPP</t>
  </si>
  <si>
    <t>Common stock issued in connection with payment of dividends</t>
  </si>
  <si>
    <t>Weighted average grant date fair value, granted</t>
  </si>
  <si>
    <t>Fair value of shares vested during the period</t>
  </si>
  <si>
    <t>Unrecognized compensation cost related to unvested stock options</t>
  </si>
  <si>
    <t>Unrecognized compensation cost related to unvested stock options, weighted average period for recognition</t>
  </si>
  <si>
    <t>2 years 6 months 14 days</t>
  </si>
  <si>
    <t>Aggregate intrinsic value, excess of exercise price over estimated fair value of options exercised</t>
  </si>
  <si>
    <t>2009 Equity Incentive Plan [Member]</t>
  </si>
  <si>
    <t>Share-based compensation arrangement by share-based payment award, award vesting period</t>
  </si>
  <si>
    <t>2014 Equity Incentive Plan [Member]</t>
  </si>
  <si>
    <t>Stockholders' equity, increase</t>
  </si>
  <si>
    <t>Share based plan ten years date of grant</t>
  </si>
  <si>
    <t>Stock options granted to date under the 2009 Plan and the 2014 Plan have a term  of ten years from the date of grant</t>
  </si>
  <si>
    <t>2016 Equity Incentive Plan [Member]</t>
  </si>
  <si>
    <t>Stock options  granted under the 2016 Plan have a term of ten years from the date of grant</t>
  </si>
  <si>
    <t>Percentage of share based compensation fair value</t>
  </si>
  <si>
    <t>100.00%</t>
  </si>
  <si>
    <t>Common stock available for issuance</t>
  </si>
  <si>
    <t>2009 and 2014 Equity Incentive Plan [Member]</t>
  </si>
  <si>
    <t>Shares purchased under ESPP</t>
  </si>
  <si>
    <t>Incentive Stock Option [Member]</t>
  </si>
  <si>
    <t>Percentage of voting power</t>
  </si>
  <si>
    <t>Common Stock [Member] | 2014 Equity Incentive Plan [Member]</t>
  </si>
  <si>
    <t>Maximum [Member] | 2014 Equity Incentive Plan [Member]</t>
  </si>
  <si>
    <t>Maximum [Member] | 2016 Equity Incentive Plan [Member]</t>
  </si>
  <si>
    <t>Maximum [Member] | Scenario, May be added to the 2014 Plan [Member] | 2009 Equity Incentive Plan [Member]</t>
  </si>
  <si>
    <t>Maximum number of previously granted shares that can be added</t>
  </si>
  <si>
    <t>Stock-Based Compensation - Assumptions used to Estimate Fair Value of Stock Options (Detail)</t>
  </si>
  <si>
    <t>Risk-free interest rate, minimum</t>
  </si>
  <si>
    <t>1.10%</t>
  </si>
  <si>
    <t>1.30%</t>
  </si>
  <si>
    <t>Risk-free interest rate, maximum</t>
  </si>
  <si>
    <t>2.40%</t>
  </si>
  <si>
    <t>2.00%</t>
  </si>
  <si>
    <t>1.90%</t>
  </si>
  <si>
    <t>Expected volatility, minimum</t>
  </si>
  <si>
    <t>64.00%</t>
  </si>
  <si>
    <t>63.10%</t>
  </si>
  <si>
    <t>49.80%</t>
  </si>
  <si>
    <t>Expected volatility, maximum</t>
  </si>
  <si>
    <t>68.00%</t>
  </si>
  <si>
    <t>68.60%</t>
  </si>
  <si>
    <t>68.20%</t>
  </si>
  <si>
    <t>Expected dividend yield</t>
  </si>
  <si>
    <t>0.00%</t>
  </si>
  <si>
    <t>Expected life of options in years</t>
  </si>
  <si>
    <t>6 years</t>
  </si>
  <si>
    <t>2 years 2 months 12 days</t>
  </si>
  <si>
    <t>5 years 1 month 6 days</t>
  </si>
  <si>
    <t>9 years 3 months 19 days</t>
  </si>
  <si>
    <t>6 years 3 months 19 days</t>
  </si>
  <si>
    <t>Stock-Based Compensation - Stock Option Transactions under 2009, 2014 and 2016 Plans (Detail) $ / shares in Units, shares in Thousands, $ in Thousands</t>
  </si>
  <si>
    <t>Dec. 31, 2017USD ($)$ / sharesshares</t>
  </si>
  <si>
    <t>Share-based Compensation Arrangement by Share-based Payment Award, Options, Outstanding [Roll Forward]</t>
  </si>
  <si>
    <t>Number of Options, beginning balance | shares</t>
  </si>
  <si>
    <t>Number of Options, Granted | shares</t>
  </si>
  <si>
    <t>Number of Options, Exercised | shares</t>
  </si>
  <si>
    <t>Number of Options, Cancelled (forfeited) | shares</t>
  </si>
  <si>
    <t>Number of Options, ending balance | shares</t>
  </si>
  <si>
    <t>Number of Options, Vested and expected to vest at December 31, 2017 | shares</t>
  </si>
  <si>
    <t>Number of Options, Vested and exercisable at December 31, 2017 | shares</t>
  </si>
  <si>
    <t>Weighted Average Exercise Price, Outstanding, beginning balance | $ / shares</t>
  </si>
  <si>
    <t>Weighted Average Exercise Price, Granted | $ / shares</t>
  </si>
  <si>
    <t>Weighted Average Exercise Price, Exercised | $ / shares</t>
  </si>
  <si>
    <t>Weighted Average Exercise Price, Cancelled (forfeited) | $ / shares</t>
  </si>
  <si>
    <t>Weighted Average Exercise Price, Outstanding, ending balance | $ / shares</t>
  </si>
  <si>
    <t>Weighted Average Exercise Price, Vested and expected to vest at December 31, 2017 | $ / shares</t>
  </si>
  <si>
    <t>Weighted Average Exercise Price, Vested and exercisable at December 31, 2017 | $ / shares</t>
  </si>
  <si>
    <t>Weighted Average Remaining Contractual Term (in years), Outstanding</t>
  </si>
  <si>
    <t>Weighted Average Remaining Contractual Term (in years), Vested and expected to vest at December 31, 2017</t>
  </si>
  <si>
    <t>7 years 2 months 16 days</t>
  </si>
  <si>
    <t>Weighted Average Remaining Contractual Term (in years), Vested and exercisable at December 31, 2017</t>
  </si>
  <si>
    <t>5 years 10 months 28 days</t>
  </si>
  <si>
    <t>Aggregate Intrinsic Value, Outstanding | $</t>
  </si>
  <si>
    <t>Aggregate Intrinsic Value, Vested and expected to vest at December 31, 2017 | $</t>
  </si>
  <si>
    <t>Aggregate Intrinsic Value, Vested and exercisable at December 31, 2017 | $</t>
  </si>
  <si>
    <t>Retirement Plan - Additional Information (Detail) - USD ($)</t>
  </si>
  <si>
    <t>Defined Contribution Plan [Abstract]</t>
  </si>
  <si>
    <t>Employer Matching Contributions to the 401(K), Amount</t>
  </si>
  <si>
    <t>Income Taxes - Components of Income Tax (Benefit) Expense (Detail) - USD ($) $ in Thousands</t>
  </si>
  <si>
    <t>Current</t>
  </si>
  <si>
    <t>Deferred</t>
  </si>
  <si>
    <t>Total (benefit) expense</t>
  </si>
  <si>
    <t>Income Taxes - Additional Information (Detail) - USD ($)</t>
  </si>
  <si>
    <t>Dec. 31, 2018</t>
  </si>
  <si>
    <t>Income Tax Contingency [Line Items]</t>
  </si>
  <si>
    <t>Federal corporate tax rate</t>
  </si>
  <si>
    <t>35.00%</t>
  </si>
  <si>
    <t>Tax Cuts and Jobs Act, incomplete accounting, provisional income tax expense (benefit)</t>
  </si>
  <si>
    <t>Provision for federal alternative minimum tax</t>
  </si>
  <si>
    <t>Federal research and development tax credit expiration year</t>
  </si>
  <si>
    <t>Operating loss carryforwards, expiration year</t>
  </si>
  <si>
    <t>Valuation allowance</t>
  </si>
  <si>
    <t>Uncertain tax positions</t>
  </si>
  <si>
    <t>Effective tax rate recognized</t>
  </si>
  <si>
    <t>Accrued interest or penalties</t>
  </si>
  <si>
    <t>Interest or penalties expense</t>
  </si>
  <si>
    <t>Expected Tax Expenses [Member]</t>
  </si>
  <si>
    <t>21.00%</t>
  </si>
  <si>
    <t>Tax Year 2015 [Member] | Internal Revenue Service (IRS) [Member]</t>
  </si>
  <si>
    <t>Tax years from and including remain open for examination</t>
  </si>
  <si>
    <t>Tax Year 2016 [Member] | Internal Revenue Service (IRS) [Member]</t>
  </si>
  <si>
    <t>State [Member]</t>
  </si>
  <si>
    <t>Operating loss carryforwards</t>
  </si>
  <si>
    <t>State [Member] | Research and Development Credits [Member]</t>
  </si>
  <si>
    <t>Research and development tax credits carryforward</t>
  </si>
  <si>
    <t>State [Member] | Earliest Tax Year [Member]</t>
  </si>
  <si>
    <t>Federal [Member]</t>
  </si>
  <si>
    <t>Federal [Member] | Research and Development Credits [Member]</t>
  </si>
  <si>
    <t>Federal research and development tax credit expiration period</t>
  </si>
  <si>
    <t>Income Taxes - Components of Deferred Tax Assets (Detail) - USD ($) $ in Thousands</t>
  </si>
  <si>
    <t>Deferred tax assets</t>
  </si>
  <si>
    <t>Net operating losses</t>
  </si>
  <si>
    <t>Stock-based compensation</t>
  </si>
  <si>
    <t>Research and development credits</t>
  </si>
  <si>
    <t>Accruals and other</t>
  </si>
  <si>
    <t>Total deferred tax assets</t>
  </si>
  <si>
    <t>Deferred tax liabilities</t>
  </si>
  <si>
    <t>Intangible assets</t>
  </si>
  <si>
    <t>Total deferred tax liabilities</t>
  </si>
  <si>
    <t>Net deferred tax asset</t>
  </si>
  <si>
    <t>Income Taxes - Reconciliation of Effective Tax Rate and Federal Statutory Tax Rate (Detail) - USD ($) $ in Thousands</t>
  </si>
  <si>
    <t>Federal income taxes</t>
  </si>
  <si>
    <t>State income taxes</t>
  </si>
  <si>
    <t>State rate changes</t>
  </si>
  <si>
    <t>Impact of change in federal income tax rates</t>
  </si>
  <si>
    <t>Permanent items and other</t>
  </si>
  <si>
    <t>Income Taxes - Reconciliation of Unrecognized Tax Benefit activity Excluding Interest and Penalties (Detail) - USD ($) $ in Thousands</t>
  </si>
  <si>
    <t>Beginning balance of unrecognized tax benefits</t>
  </si>
  <si>
    <t>Additions based on tax positions related to the current year</t>
  </si>
  <si>
    <t>Additions based on tax positions of prior years</t>
  </si>
  <si>
    <t>Reductions for tax positions of prior years</t>
  </si>
  <si>
    <t>Ending balance of unrecognized tax benefits</t>
  </si>
  <si>
    <t>Net (Loss) Income Per Share of Common Stock - Computation of Basic and Diluted Net Income (Loss) Per Share Attributable to Common Stockholders (Detail) - USD ($) $ / shares in Units, shares in Thousands, $ in Thousands</t>
  </si>
  <si>
    <t>Weighted average shares used to compute basic net (loss) income per share</t>
  </si>
  <si>
    <t>Dilutive effect of employee stock option plans</t>
  </si>
  <si>
    <t>Dilutive weighted-average common shares outstanding</t>
  </si>
  <si>
    <t>Basic and diluted net (loss) income per common share</t>
  </si>
  <si>
    <t>Net (Loss) Income Per Share of Common Stock - Summary of Potentially Dilutive Securities Outstanding Excluded From Computation of Diluted Shares Outstanding (Detail) - shares shares in Thousands</t>
  </si>
  <si>
    <t>Options to Purchase Common Stock [Member]</t>
  </si>
  <si>
    <t>Antidilutive Securities Excluded from Computation of Earnings Per Share [Line Items]</t>
  </si>
  <si>
    <t>Securities excluded from the computation of diluted shares</t>
  </si>
  <si>
    <t>Quarterly Financial Data - Summary of Quarterly Financial Data (Detail) - USD ($) $ / shares in Units, shares in Thousands, $ in Thousands</t>
  </si>
  <si>
    <t>Revenues</t>
  </si>
  <si>
    <t>Cost of revenues</t>
  </si>
  <si>
    <t>Operating expenses</t>
  </si>
  <si>
    <t>Net income (loss) per share:</t>
  </si>
  <si>
    <t>Net (loss) income per share, basic and diluted</t>
  </si>
  <si>
    <t>Shares used in the calculation of net (loss) income per share:</t>
  </si>
  <si>
    <t>Schedule II - Valuation and Qualifying Accounts (Detail) - Allowance for Doubtful Accounts [Member] - USD ($) $ in Thousands</t>
  </si>
  <si>
    <t>Valuation and Qualifying Accounts Disclosure [Line Items]</t>
  </si>
  <si>
    <t>Beginning balance</t>
  </si>
  <si>
    <t>Charged to costs and expenses</t>
  </si>
  <si>
    <t>Reductions and write-offs</t>
  </si>
  <si>
    <t>Ending balanc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478121</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3583585</v>
      </c>
    </row>
    <row r="18" spans="1:4">
      <c r="A18" s="4" t="s">
        <v>30</v>
      </c>
      <c r="D18" s="6" t="n">
        <v>93.90000000000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4"/>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57664</v>
      </c>
      <c r="C3" s="7" t="n">
        <v>81501</v>
      </c>
    </row>
    <row r="4" spans="1:3">
      <c r="A4" s="4" t="s">
        <v>35</v>
      </c>
      <c r="B4" s="5" t="n">
        <v>200</v>
      </c>
    </row>
    <row r="5" spans="1:3">
      <c r="A5" s="4" t="s">
        <v>36</v>
      </c>
      <c r="B5" s="5" t="n">
        <v>1306</v>
      </c>
      <c r="C5" s="5" t="n">
        <v>2822</v>
      </c>
    </row>
    <row r="6" spans="1:3">
      <c r="A6" s="4" t="s">
        <v>37</v>
      </c>
      <c r="B6" s="5" t="n">
        <v>638</v>
      </c>
      <c r="C6" s="5" t="n">
        <v>717</v>
      </c>
    </row>
    <row r="7" spans="1:3">
      <c r="A7" s="4" t="s">
        <v>38</v>
      </c>
      <c r="B7" s="5" t="n">
        <v>1705</v>
      </c>
      <c r="C7" s="5" t="n">
        <v>1878</v>
      </c>
    </row>
    <row r="8" spans="1:3">
      <c r="A8" s="4" t="s">
        <v>39</v>
      </c>
      <c r="B8" s="5" t="n">
        <v>61513</v>
      </c>
      <c r="C8" s="5" t="n">
        <v>86918</v>
      </c>
    </row>
    <row r="9" spans="1:3">
      <c r="A9" s="4" t="s">
        <v>40</v>
      </c>
      <c r="B9" s="5" t="n">
        <v>7397</v>
      </c>
      <c r="C9" s="5" t="n">
        <v>5246</v>
      </c>
    </row>
    <row r="10" spans="1:3">
      <c r="A10" s="4" t="s">
        <v>41</v>
      </c>
      <c r="B10" s="5" t="n">
        <v>133</v>
      </c>
      <c r="C10" s="5" t="n">
        <v>80</v>
      </c>
    </row>
    <row r="11" spans="1:3">
      <c r="A11" s="4" t="s">
        <v>42</v>
      </c>
      <c r="B11" s="5" t="n">
        <v>4771</v>
      </c>
      <c r="C11" s="5" t="n">
        <v>5301</v>
      </c>
    </row>
    <row r="12" spans="1:3">
      <c r="A12" s="4" t="s">
        <v>43</v>
      </c>
      <c r="B12" s="5" t="n">
        <v>5577</v>
      </c>
      <c r="C12" s="5" t="n">
        <v>5577</v>
      </c>
    </row>
    <row r="13" spans="1:3">
      <c r="A13" s="4" t="s">
        <v>44</v>
      </c>
      <c r="B13" s="5" t="n">
        <v>79391</v>
      </c>
      <c r="C13" s="5" t="n">
        <v>103122</v>
      </c>
    </row>
    <row r="14" spans="1:3">
      <c r="A14" s="3" t="s">
        <v>45</v>
      </c>
    </row>
    <row r="15" spans="1:3">
      <c r="A15" s="4" t="s">
        <v>46</v>
      </c>
      <c r="B15" s="5" t="n">
        <v>1905</v>
      </c>
      <c r="C15" s="5" t="n">
        <v>1284</v>
      </c>
    </row>
    <row r="16" spans="1:3">
      <c r="A16" s="4" t="s">
        <v>47</v>
      </c>
      <c r="B16" s="5" t="n">
        <v>8913</v>
      </c>
      <c r="C16" s="5" t="n">
        <v>9358</v>
      </c>
    </row>
    <row r="17" spans="1:3">
      <c r="A17" s="4" t="s">
        <v>48</v>
      </c>
      <c r="B17" s="5" t="n">
        <v>7421</v>
      </c>
      <c r="C17" s="5" t="n">
        <v>6516</v>
      </c>
    </row>
    <row r="18" spans="1:3">
      <c r="A18" s="4" t="s">
        <v>49</v>
      </c>
      <c r="B18" s="5" t="n">
        <v>228</v>
      </c>
      <c r="C18" s="5" t="n">
        <v>54</v>
      </c>
    </row>
    <row r="19" spans="1:3">
      <c r="A19" s="4" t="s">
        <v>50</v>
      </c>
      <c r="B19" s="5" t="n">
        <v>18467</v>
      </c>
      <c r="C19" s="5" t="n">
        <v>17212</v>
      </c>
    </row>
    <row r="20" spans="1:3">
      <c r="A20" s="4" t="s">
        <v>51</v>
      </c>
      <c r="B20" s="5" t="n">
        <v>2742</v>
      </c>
      <c r="C20" s="5" t="n">
        <v>5739</v>
      </c>
    </row>
    <row r="21" spans="1:3">
      <c r="A21" s="4" t="s">
        <v>52</v>
      </c>
      <c r="B21" s="5" t="n">
        <v>419</v>
      </c>
      <c r="C21" s="5" t="n">
        <v>26</v>
      </c>
    </row>
    <row r="22" spans="1:3">
      <c r="A22" s="4" t="s">
        <v>53</v>
      </c>
      <c r="B22" s="5" t="n">
        <v>21628</v>
      </c>
      <c r="C22" s="5" t="n">
        <v>22977</v>
      </c>
    </row>
    <row r="23" spans="1:3">
      <c r="A23" s="4" t="s">
        <v>54</v>
      </c>
      <c r="B23" s="4" t="s">
        <v>55</v>
      </c>
      <c r="C23" s="4" t="s">
        <v>55</v>
      </c>
    </row>
    <row r="24" spans="1:3">
      <c r="A24" s="3" t="s">
        <v>56</v>
      </c>
    </row>
    <row r="25" spans="1:3">
      <c r="A25" s="4" t="s">
        <v>57</v>
      </c>
      <c r="B25" s="4" t="s">
        <v>55</v>
      </c>
      <c r="C25" s="4" t="s">
        <v>55</v>
      </c>
    </row>
    <row r="26" spans="1:3">
      <c r="A26" s="4" t="s">
        <v>58</v>
      </c>
      <c r="B26" s="5" t="n">
        <v>24</v>
      </c>
      <c r="C26" s="5" t="n">
        <v>24</v>
      </c>
    </row>
    <row r="27" spans="1:3">
      <c r="A27" s="4" t="s">
        <v>59</v>
      </c>
      <c r="B27" s="5" t="n">
        <v>219446</v>
      </c>
      <c r="C27" s="5" t="n">
        <v>216144</v>
      </c>
    </row>
    <row r="28" spans="1:3">
      <c r="A28" s="4" t="s">
        <v>60</v>
      </c>
      <c r="B28" s="5" t="n">
        <v>-161707</v>
      </c>
      <c r="C28" s="5" t="n">
        <v>-136023</v>
      </c>
    </row>
    <row r="29" spans="1:3">
      <c r="A29" s="4" t="s">
        <v>61</v>
      </c>
      <c r="B29" s="5" t="n">
        <v>57763</v>
      </c>
      <c r="C29" s="5" t="n">
        <v>80145</v>
      </c>
    </row>
    <row r="30" spans="1:3">
      <c r="A30" s="4" t="s">
        <v>62</v>
      </c>
      <c r="B30" s="7" t="n">
        <v>79391</v>
      </c>
      <c r="C30" s="7" t="n">
        <v>1031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45</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row r="10" spans="1:2">
      <c r="A10" s="4" t="s">
        <v>199</v>
      </c>
      <c r="B10" s="4" t="s">
        <v>200</v>
      </c>
    </row>
    <row r="11" spans="1:2">
      <c r="A11" s="4" t="s">
        <v>201</v>
      </c>
      <c r="B11" s="4" t="s">
        <v>202</v>
      </c>
    </row>
    <row r="12" spans="1:2">
      <c r="A12" s="4" t="s">
        <v>203</v>
      </c>
      <c r="B12" s="4" t="s">
        <v>204</v>
      </c>
    </row>
    <row r="13" spans="1:2">
      <c r="A13" s="4" t="s">
        <v>147</v>
      </c>
      <c r="B13" s="4" t="s">
        <v>205</v>
      </c>
    </row>
    <row r="14" spans="1:2">
      <c r="A14" s="4" t="s">
        <v>206</v>
      </c>
      <c r="B14" s="4" t="s">
        <v>207</v>
      </c>
    </row>
    <row r="15" spans="1:2">
      <c r="A15" s="4" t="s">
        <v>150</v>
      </c>
      <c r="B15" s="4" t="s">
        <v>208</v>
      </c>
    </row>
    <row r="16" spans="1:2">
      <c r="A16" s="4" t="s">
        <v>153</v>
      </c>
      <c r="B16" s="4" t="s">
        <v>209</v>
      </c>
    </row>
    <row r="17" spans="1:2">
      <c r="A17" s="4" t="s">
        <v>210</v>
      </c>
      <c r="B17" s="4" t="s">
        <v>211</v>
      </c>
    </row>
    <row r="18" spans="1:2">
      <c r="A18" s="4" t="s">
        <v>43</v>
      </c>
      <c r="B18" s="4" t="s">
        <v>212</v>
      </c>
    </row>
    <row r="19" spans="1:2">
      <c r="A19" s="4" t="s">
        <v>213</v>
      </c>
      <c r="B19" s="4" t="s">
        <v>214</v>
      </c>
    </row>
    <row r="20" spans="1:2">
      <c r="A20" s="4" t="s">
        <v>76</v>
      </c>
      <c r="B20" s="4" t="s">
        <v>215</v>
      </c>
    </row>
    <row r="21" spans="1:2">
      <c r="A21" s="4" t="s">
        <v>216</v>
      </c>
      <c r="B21" s="4" t="s">
        <v>217</v>
      </c>
    </row>
    <row r="22" spans="1:2">
      <c r="A22" s="4" t="s">
        <v>218</v>
      </c>
      <c r="B22" s="4" t="s">
        <v>219</v>
      </c>
    </row>
    <row r="23" spans="1:2">
      <c r="A23" s="4" t="s">
        <v>165</v>
      </c>
      <c r="B23" s="4" t="s">
        <v>220</v>
      </c>
    </row>
    <row r="24" spans="1:2">
      <c r="A24" s="4" t="s">
        <v>221</v>
      </c>
      <c r="B24" s="4" t="s">
        <v>222</v>
      </c>
    </row>
    <row r="25" spans="1:2">
      <c r="A25" s="4" t="s">
        <v>171</v>
      </c>
      <c r="B25" s="4" t="s">
        <v>223</v>
      </c>
    </row>
    <row r="26" spans="1:2">
      <c r="A26" s="4" t="s">
        <v>224</v>
      </c>
      <c r="B26" s="4" t="s">
        <v>225</v>
      </c>
    </row>
    <row r="27" spans="1:2">
      <c r="A27" s="4" t="s">
        <v>226</v>
      </c>
      <c r="B27"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45</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1</v>
      </c>
      <c r="B1" s="2" t="s">
        <v>1</v>
      </c>
    </row>
    <row r="2" spans="1:2">
      <c r="B2" s="2" t="s">
        <v>2</v>
      </c>
    </row>
    <row r="3" spans="1:2">
      <c r="A3" s="3" t="s">
        <v>148</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151</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154</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157</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63</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v>
      </c>
    </row>
    <row r="2" spans="1:2">
      <c r="B2" s="2" t="s">
        <v>2</v>
      </c>
    </row>
    <row r="3" spans="1:2">
      <c r="A3" s="3" t="s">
        <v>166</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72</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2</v>
      </c>
    </row>
    <row r="2" spans="1:3">
      <c r="A2" s="3" t="s">
        <v>64</v>
      </c>
    </row>
    <row r="3" spans="1:3">
      <c r="A3" s="4" t="s">
        <v>65</v>
      </c>
      <c r="B3" s="8" t="n">
        <v>0.001</v>
      </c>
      <c r="C3" s="8" t="n">
        <v>0.001</v>
      </c>
    </row>
    <row r="4" spans="1:3">
      <c r="A4" s="4" t="s">
        <v>66</v>
      </c>
      <c r="B4" s="5" t="n">
        <v>10000000</v>
      </c>
      <c r="C4" s="5" t="n">
        <v>10000000</v>
      </c>
    </row>
    <row r="5" spans="1:3">
      <c r="A5" s="4" t="s">
        <v>67</v>
      </c>
      <c r="B5" s="5" t="n">
        <v>0</v>
      </c>
      <c r="C5" s="5" t="n">
        <v>0</v>
      </c>
    </row>
    <row r="6" spans="1:3">
      <c r="A6" s="4" t="s">
        <v>68</v>
      </c>
      <c r="B6" s="5" t="n">
        <v>0</v>
      </c>
      <c r="C6" s="5" t="n">
        <v>0</v>
      </c>
    </row>
    <row r="7" spans="1:3">
      <c r="A7" s="4" t="s">
        <v>69</v>
      </c>
      <c r="B7" s="8" t="n">
        <v>0.001</v>
      </c>
      <c r="C7" s="8" t="n">
        <v>0.001</v>
      </c>
    </row>
    <row r="8" spans="1:3">
      <c r="A8" s="4" t="s">
        <v>70</v>
      </c>
      <c r="B8" s="5" t="n">
        <v>200000000</v>
      </c>
      <c r="C8" s="5" t="n">
        <v>200000000</v>
      </c>
    </row>
    <row r="9" spans="1:3">
      <c r="A9" s="4" t="s">
        <v>71</v>
      </c>
      <c r="B9" s="5" t="n">
        <v>23548280</v>
      </c>
      <c r="C9" s="5" t="n">
        <v>23429501</v>
      </c>
    </row>
    <row r="10" spans="1:3">
      <c r="A10" s="4" t="s">
        <v>72</v>
      </c>
      <c r="B10" s="5" t="n">
        <v>23548280</v>
      </c>
      <c r="C10" s="5" t="n">
        <v>234295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75</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181</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36"/>
    <col customWidth="1" max="5" min="5" width="36"/>
    <col customWidth="1" max="6" min="6" width="21"/>
  </cols>
  <sheetData>
    <row r="1" spans="1:6">
      <c r="A1" s="1" t="s">
        <v>272</v>
      </c>
      <c r="B1" s="2" t="s">
        <v>273</v>
      </c>
      <c r="C1" s="2" t="s">
        <v>1</v>
      </c>
    </row>
    <row r="2" spans="1:6">
      <c r="B2" s="2" t="s">
        <v>274</v>
      </c>
      <c r="C2" s="2" t="s">
        <v>275</v>
      </c>
      <c r="D2" s="2" t="s">
        <v>276</v>
      </c>
      <c r="E2" s="2" t="s">
        <v>277</v>
      </c>
      <c r="F2" s="2" t="s">
        <v>278</v>
      </c>
    </row>
    <row r="3" spans="1:6">
      <c r="A3" s="3" t="s">
        <v>279</v>
      </c>
    </row>
    <row r="4" spans="1:6">
      <c r="A4" s="4" t="s">
        <v>280</v>
      </c>
      <c r="C4" s="5" t="n">
        <v>1</v>
      </c>
    </row>
    <row r="5" spans="1:6">
      <c r="A5" s="4" t="s">
        <v>60</v>
      </c>
      <c r="C5" s="7" t="n">
        <v>-161707000</v>
      </c>
      <c r="D5" s="7" t="n">
        <v>-136023000</v>
      </c>
    </row>
    <row r="6" spans="1:6">
      <c r="A6" s="4" t="s">
        <v>281</v>
      </c>
      <c r="C6" s="4" t="s">
        <v>282</v>
      </c>
    </row>
    <row r="7" spans="1:6">
      <c r="A7" s="4" t="s">
        <v>283</v>
      </c>
      <c r="B7" s="7" t="n">
        <v>200000</v>
      </c>
    </row>
    <row r="8" spans="1:6">
      <c r="A8" s="4" t="s">
        <v>35</v>
      </c>
      <c r="C8" s="7" t="n">
        <v>200000</v>
      </c>
    </row>
    <row r="9" spans="1:6">
      <c r="A9" s="4" t="s">
        <v>284</v>
      </c>
      <c r="C9" s="5" t="n">
        <v>0</v>
      </c>
      <c r="D9" s="5" t="n">
        <v>100000</v>
      </c>
    </row>
    <row r="10" spans="1:6">
      <c r="A10" s="4" t="s">
        <v>285</v>
      </c>
      <c r="C10" s="5" t="n">
        <v>1100000</v>
      </c>
      <c r="D10" s="5" t="n">
        <v>1900000</v>
      </c>
    </row>
    <row r="11" spans="1:6">
      <c r="A11" s="4" t="s">
        <v>286</v>
      </c>
      <c r="C11" s="5" t="n">
        <v>200000</v>
      </c>
      <c r="D11" s="5" t="n">
        <v>1000000</v>
      </c>
    </row>
    <row r="12" spans="1:6">
      <c r="A12" s="4" t="s">
        <v>287</v>
      </c>
      <c r="C12" s="5" t="n">
        <v>0</v>
      </c>
      <c r="D12" s="5" t="n">
        <v>0</v>
      </c>
    </row>
    <row r="13" spans="1:6">
      <c r="A13" s="4" t="s">
        <v>288</v>
      </c>
      <c r="C13" s="5" t="n">
        <v>0</v>
      </c>
      <c r="D13" s="5" t="n">
        <v>0</v>
      </c>
    </row>
    <row r="14" spans="1:6">
      <c r="A14" s="4" t="s">
        <v>289</v>
      </c>
      <c r="C14" s="7" t="n">
        <v>1000000</v>
      </c>
      <c r="D14" s="5" t="n">
        <v>800000</v>
      </c>
    </row>
    <row r="15" spans="1:6">
      <c r="A15" s="4" t="s">
        <v>290</v>
      </c>
      <c r="C15" s="4" t="s">
        <v>291</v>
      </c>
    </row>
    <row r="16" spans="1:6">
      <c r="A16" s="4" t="s">
        <v>292</v>
      </c>
      <c r="C16" s="7" t="n">
        <v>31925000</v>
      </c>
      <c r="D16" s="5" t="n">
        <v>32418000</v>
      </c>
      <c r="E16" s="7" t="n">
        <v>18183000</v>
      </c>
    </row>
    <row r="17" spans="1:6">
      <c r="A17" s="4" t="s">
        <v>293</v>
      </c>
      <c r="C17" s="4" t="s">
        <v>294</v>
      </c>
    </row>
    <row r="18" spans="1:6">
      <c r="A18" s="4" t="s">
        <v>295</v>
      </c>
      <c r="C18" s="7" t="n">
        <v>0</v>
      </c>
      <c r="D18" s="5" t="n">
        <v>0</v>
      </c>
      <c r="E18" s="7" t="n">
        <v>0</v>
      </c>
    </row>
    <row r="19" spans="1:6">
      <c r="A19" s="4" t="s">
        <v>296</v>
      </c>
    </row>
    <row r="20" spans="1:6">
      <c r="A20" s="3" t="s">
        <v>279</v>
      </c>
    </row>
    <row r="21" spans="1:6">
      <c r="A21" s="4" t="s">
        <v>297</v>
      </c>
      <c r="C21" s="10" t="n">
        <v>224.5</v>
      </c>
    </row>
    <row r="22" spans="1:6">
      <c r="A22" s="4" t="s">
        <v>289</v>
      </c>
      <c r="C22" s="5" t="n">
        <v>10100000</v>
      </c>
      <c r="D22" s="5" t="n">
        <v>12100000</v>
      </c>
    </row>
    <row r="23" spans="1:6">
      <c r="A23" s="4" t="s">
        <v>298</v>
      </c>
    </row>
    <row r="24" spans="1:6">
      <c r="A24" s="3" t="s">
        <v>279</v>
      </c>
    </row>
    <row r="25" spans="1:6">
      <c r="A25" s="4" t="s">
        <v>299</v>
      </c>
      <c r="C25" s="5" t="n">
        <v>0</v>
      </c>
      <c r="D25" s="7" t="n">
        <v>0</v>
      </c>
    </row>
    <row r="26" spans="1:6">
      <c r="A26" s="4" t="s">
        <v>300</v>
      </c>
    </row>
    <row r="27" spans="1:6">
      <c r="A27" s="3" t="s">
        <v>279</v>
      </c>
    </row>
    <row r="28" spans="1:6">
      <c r="A28" s="4" t="s">
        <v>301</v>
      </c>
      <c r="F28" s="7" t="n">
        <v>25200000</v>
      </c>
    </row>
    <row r="29" spans="1:6">
      <c r="A29" s="4" t="s">
        <v>302</v>
      </c>
      <c r="B29" s="5" t="n">
        <v>2</v>
      </c>
    </row>
    <row r="30" spans="1:6">
      <c r="A30" s="4" t="s">
        <v>303</v>
      </c>
    </row>
    <row r="31" spans="1:6">
      <c r="A31" s="3" t="s">
        <v>279</v>
      </c>
    </row>
    <row r="32" spans="1:6">
      <c r="A32" s="4" t="s">
        <v>304</v>
      </c>
      <c r="C32" s="5" t="n">
        <v>57900000</v>
      </c>
    </row>
    <row r="33" spans="1:6">
      <c r="A33" s="4" t="s">
        <v>35</v>
      </c>
      <c r="C33" s="7" t="n">
        <v>200000</v>
      </c>
    </row>
    <row r="34" spans="1:6">
      <c r="A34" s="4" t="s">
        <v>305</v>
      </c>
    </row>
    <row r="35" spans="1:6">
      <c r="A35" s="3" t="s">
        <v>279</v>
      </c>
    </row>
    <row r="36" spans="1:6">
      <c r="A36" s="4" t="s">
        <v>306</v>
      </c>
      <c r="D36" s="5" t="n">
        <v>0</v>
      </c>
      <c r="E36" s="5" t="n">
        <v>0</v>
      </c>
    </row>
    <row r="37" spans="1:6">
      <c r="A37" s="4" t="s">
        <v>307</v>
      </c>
    </row>
    <row r="38" spans="1:6">
      <c r="A38" s="3" t="s">
        <v>279</v>
      </c>
    </row>
    <row r="39" spans="1:6">
      <c r="A39" s="4" t="s">
        <v>308</v>
      </c>
      <c r="C39" s="5" t="n">
        <v>3</v>
      </c>
      <c r="D39" s="5" t="n">
        <v>3</v>
      </c>
    </row>
    <row r="40" spans="1:6">
      <c r="A40" s="4" t="s">
        <v>309</v>
      </c>
    </row>
    <row r="41" spans="1:6">
      <c r="A41" s="3" t="s">
        <v>279</v>
      </c>
    </row>
    <row r="42" spans="1:6">
      <c r="A42" s="4" t="s">
        <v>310</v>
      </c>
      <c r="C42" s="4" t="s">
        <v>311</v>
      </c>
      <c r="D42" s="4" t="s">
        <v>312</v>
      </c>
      <c r="E42" s="4" t="s">
        <v>313</v>
      </c>
    </row>
    <row r="43" spans="1:6">
      <c r="A43" s="4" t="s">
        <v>314</v>
      </c>
      <c r="C43" s="5" t="n">
        <v>2</v>
      </c>
      <c r="D43" s="5" t="n">
        <v>1</v>
      </c>
      <c r="E43" s="5" t="n">
        <v>2</v>
      </c>
    </row>
    <row r="44" spans="1:6">
      <c r="A44" s="4" t="s">
        <v>315</v>
      </c>
    </row>
    <row r="45" spans="1:6">
      <c r="A45" s="3" t="s">
        <v>279</v>
      </c>
    </row>
    <row r="46" spans="1:6">
      <c r="A46" s="4" t="s">
        <v>310</v>
      </c>
      <c r="C46" s="4" t="s">
        <v>316</v>
      </c>
      <c r="D46" s="4" t="s">
        <v>316</v>
      </c>
    </row>
    <row r="47" spans="1:6">
      <c r="A47" s="4" t="s">
        <v>317</v>
      </c>
    </row>
    <row r="48" spans="1:6">
      <c r="A48" s="3" t="s">
        <v>279</v>
      </c>
    </row>
    <row r="49" spans="1:6">
      <c r="A49" s="4" t="s">
        <v>318</v>
      </c>
      <c r="C49" s="4" t="s">
        <v>319</v>
      </c>
    </row>
    <row r="50" spans="1:6">
      <c r="A50" s="4" t="s">
        <v>320</v>
      </c>
    </row>
    <row r="51" spans="1:6">
      <c r="A51" s="3" t="s">
        <v>279</v>
      </c>
    </row>
    <row r="52" spans="1:6">
      <c r="A52" s="4" t="s">
        <v>318</v>
      </c>
      <c r="C52" s="4" t="s">
        <v>319</v>
      </c>
    </row>
    <row r="53" spans="1:6">
      <c r="A53" s="4" t="s">
        <v>321</v>
      </c>
    </row>
    <row r="54" spans="1:6">
      <c r="A54" s="3" t="s">
        <v>279</v>
      </c>
    </row>
    <row r="55" spans="1:6">
      <c r="A55" s="4" t="s">
        <v>318</v>
      </c>
      <c r="C55" s="4" t="s">
        <v>322</v>
      </c>
    </row>
    <row r="56" spans="1:6">
      <c r="A56" s="4" t="s">
        <v>323</v>
      </c>
    </row>
    <row r="57" spans="1:6">
      <c r="A57" s="3" t="s">
        <v>279</v>
      </c>
    </row>
    <row r="58" spans="1:6">
      <c r="A58" s="4" t="s">
        <v>324</v>
      </c>
      <c r="C58" s="4" t="s">
        <v>325</v>
      </c>
    </row>
    <row r="59" spans="1:6">
      <c r="A59" s="4" t="s">
        <v>326</v>
      </c>
    </row>
    <row r="60" spans="1:6">
      <c r="A60" s="3" t="s">
        <v>279</v>
      </c>
    </row>
    <row r="61" spans="1:6">
      <c r="A61" s="4" t="s">
        <v>327</v>
      </c>
      <c r="E61" s="7" t="n">
        <v>143500000</v>
      </c>
    </row>
    <row r="62" spans="1:6">
      <c r="A62" s="4" t="s">
        <v>328</v>
      </c>
    </row>
    <row r="63" spans="1:6">
      <c r="A63" s="3" t="s">
        <v>279</v>
      </c>
    </row>
    <row r="64" spans="1:6">
      <c r="A64" s="4" t="s">
        <v>324</v>
      </c>
      <c r="C64" s="4" t="s">
        <v>329</v>
      </c>
    </row>
    <row r="65" spans="1:6">
      <c r="A65" s="4" t="s">
        <v>330</v>
      </c>
    </row>
    <row r="66" spans="1:6">
      <c r="A66" s="3" t="s">
        <v>279</v>
      </c>
    </row>
    <row r="67" spans="1:6">
      <c r="A67" s="4" t="s">
        <v>310</v>
      </c>
      <c r="C67" s="4" t="s">
        <v>331</v>
      </c>
    </row>
  </sheetData>
  <mergeCells count="2">
    <mergeCell ref="A1:A2"/>
    <mergeCell ref="C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32</v>
      </c>
      <c r="B1" s="2" t="s">
        <v>333</v>
      </c>
      <c r="J1" s="2" t="s">
        <v>1</v>
      </c>
    </row>
    <row r="2" spans="1:12">
      <c r="B2" s="2" t="s">
        <v>2</v>
      </c>
      <c r="C2" s="2" t="s">
        <v>334</v>
      </c>
      <c r="D2" s="2" t="s">
        <v>4</v>
      </c>
      <c r="E2" s="2" t="s">
        <v>335</v>
      </c>
      <c r="F2" s="2" t="s">
        <v>32</v>
      </c>
      <c r="G2" s="2" t="s">
        <v>336</v>
      </c>
      <c r="H2" s="2" t="s">
        <v>337</v>
      </c>
      <c r="I2" s="2" t="s">
        <v>338</v>
      </c>
      <c r="J2" s="2" t="s">
        <v>2</v>
      </c>
      <c r="K2" s="2" t="s">
        <v>32</v>
      </c>
      <c r="L2" s="2" t="s">
        <v>74</v>
      </c>
    </row>
    <row r="3" spans="1:12">
      <c r="A3" s="3" t="s">
        <v>339</v>
      </c>
    </row>
    <row r="4" spans="1:12">
      <c r="A4" s="4" t="s">
        <v>76</v>
      </c>
      <c r="B4" s="7" t="n">
        <v>17909</v>
      </c>
      <c r="C4" s="7" t="n">
        <v>5024</v>
      </c>
      <c r="D4" s="7" t="n">
        <v>3029</v>
      </c>
      <c r="E4" s="7" t="n">
        <v>2818</v>
      </c>
      <c r="F4" s="7" t="n">
        <v>5471</v>
      </c>
      <c r="G4" s="7" t="n">
        <v>48824</v>
      </c>
      <c r="H4" s="7" t="n">
        <v>3135</v>
      </c>
      <c r="I4" s="7" t="n">
        <v>2764</v>
      </c>
      <c r="J4" s="7" t="n">
        <v>28780</v>
      </c>
      <c r="K4" s="7" t="n">
        <v>60194</v>
      </c>
      <c r="L4" s="7" t="n">
        <v>9583</v>
      </c>
    </row>
    <row r="5" spans="1:12">
      <c r="A5" s="4" t="s">
        <v>340</v>
      </c>
    </row>
    <row r="6" spans="1:12">
      <c r="A6" s="3" t="s">
        <v>339</v>
      </c>
    </row>
    <row r="7" spans="1:12">
      <c r="A7" s="4" t="s">
        <v>76</v>
      </c>
      <c r="J7" s="5" t="n">
        <v>28780</v>
      </c>
      <c r="K7" s="5" t="n">
        <v>60194</v>
      </c>
      <c r="L7" s="5" t="n">
        <v>9583</v>
      </c>
    </row>
    <row r="8" spans="1:12">
      <c r="A8" s="4" t="s">
        <v>341</v>
      </c>
    </row>
    <row r="9" spans="1:12">
      <c r="A9" s="3" t="s">
        <v>339</v>
      </c>
    </row>
    <row r="10" spans="1:12">
      <c r="A10" s="4" t="s">
        <v>76</v>
      </c>
      <c r="J10" s="5" t="n">
        <v>6477</v>
      </c>
      <c r="K10" s="5" t="n">
        <v>54641</v>
      </c>
      <c r="L10" s="5" t="n">
        <v>8399</v>
      </c>
    </row>
    <row r="11" spans="1:12">
      <c r="A11" s="4" t="s">
        <v>342</v>
      </c>
    </row>
    <row r="12" spans="1:12">
      <c r="A12" s="3" t="s">
        <v>339</v>
      </c>
    </row>
    <row r="13" spans="1:12">
      <c r="A13" s="4" t="s">
        <v>76</v>
      </c>
      <c r="J13" s="7" t="n">
        <v>22303</v>
      </c>
      <c r="K13" s="7" t="n">
        <v>5553</v>
      </c>
      <c r="L13" s="7" t="n">
        <v>1184</v>
      </c>
    </row>
  </sheetData>
  <mergeCells count="3">
    <mergeCell ref="A1:A2"/>
    <mergeCell ref="B1:I1"/>
    <mergeCell ref="J1:L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32</v>
      </c>
    </row>
    <row r="2" spans="1:3">
      <c r="A2" s="3" t="s">
        <v>344</v>
      </c>
    </row>
    <row r="3" spans="1:3">
      <c r="A3" s="4" t="s">
        <v>345</v>
      </c>
      <c r="B3" s="7" t="n">
        <v>57864</v>
      </c>
      <c r="C3" s="7" t="n">
        <v>81501</v>
      </c>
    </row>
    <row r="4" spans="1:3">
      <c r="A4" s="4" t="s">
        <v>346</v>
      </c>
      <c r="B4" s="5" t="n">
        <v>57864</v>
      </c>
      <c r="C4" s="5" t="n">
        <v>81501</v>
      </c>
    </row>
    <row r="5" spans="1:3">
      <c r="A5" s="4" t="s">
        <v>347</v>
      </c>
    </row>
    <row r="6" spans="1:3">
      <c r="A6" s="3" t="s">
        <v>344</v>
      </c>
    </row>
    <row r="7" spans="1:3">
      <c r="A7" s="4" t="s">
        <v>345</v>
      </c>
      <c r="B7" s="5" t="n">
        <v>57864</v>
      </c>
      <c r="C7" s="5" t="n">
        <v>81501</v>
      </c>
    </row>
    <row r="8" spans="1:3">
      <c r="A8" s="4" t="s">
        <v>346</v>
      </c>
      <c r="B8" s="7" t="n">
        <v>57864</v>
      </c>
      <c r="C8" s="7" t="n">
        <v>8150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2</v>
      </c>
    </row>
    <row r="2" spans="1:3">
      <c r="A2" s="3" t="s">
        <v>349</v>
      </c>
    </row>
    <row r="3" spans="1:3">
      <c r="A3" s="4" t="s">
        <v>350</v>
      </c>
      <c r="B3" s="7" t="n">
        <v>10876</v>
      </c>
      <c r="C3" s="7" t="n">
        <v>7909</v>
      </c>
    </row>
    <row r="4" spans="1:3">
      <c r="A4" s="4" t="s">
        <v>351</v>
      </c>
      <c r="B4" s="5" t="n">
        <v>-3479</v>
      </c>
      <c r="C4" s="5" t="n">
        <v>-2663</v>
      </c>
    </row>
    <row r="5" spans="1:3">
      <c r="A5" s="4" t="s">
        <v>40</v>
      </c>
      <c r="B5" s="5" t="n">
        <v>7397</v>
      </c>
      <c r="C5" s="5" t="n">
        <v>5246</v>
      </c>
    </row>
    <row r="6" spans="1:3">
      <c r="A6" s="4" t="s">
        <v>352</v>
      </c>
    </row>
    <row r="7" spans="1:3">
      <c r="A7" s="3" t="s">
        <v>349</v>
      </c>
    </row>
    <row r="8" spans="1:3">
      <c r="A8" s="4" t="s">
        <v>350</v>
      </c>
      <c r="B8" s="5" t="n">
        <v>355</v>
      </c>
      <c r="C8" s="5" t="n">
        <v>350</v>
      </c>
    </row>
    <row r="9" spans="1:3">
      <c r="A9" s="4" t="s">
        <v>353</v>
      </c>
    </row>
    <row r="10" spans="1:3">
      <c r="A10" s="3" t="s">
        <v>349</v>
      </c>
    </row>
    <row r="11" spans="1:3">
      <c r="A11" s="4" t="s">
        <v>350</v>
      </c>
      <c r="B11" s="5" t="n">
        <v>368</v>
      </c>
      <c r="C11" s="5" t="n">
        <v>290</v>
      </c>
    </row>
    <row r="12" spans="1:3">
      <c r="A12" s="4" t="s">
        <v>354</v>
      </c>
    </row>
    <row r="13" spans="1:3">
      <c r="A13" s="3" t="s">
        <v>349</v>
      </c>
    </row>
    <row r="14" spans="1:3">
      <c r="A14" s="4" t="s">
        <v>350</v>
      </c>
      <c r="B14" s="5" t="n">
        <v>931</v>
      </c>
      <c r="C14" s="5" t="n">
        <v>869</v>
      </c>
    </row>
    <row r="15" spans="1:3">
      <c r="A15" s="4" t="s">
        <v>355</v>
      </c>
    </row>
    <row r="16" spans="1:3">
      <c r="A16" s="3" t="s">
        <v>349</v>
      </c>
    </row>
    <row r="17" spans="1:3">
      <c r="A17" s="4" t="s">
        <v>350</v>
      </c>
      <c r="B17" s="5" t="n">
        <v>8131</v>
      </c>
      <c r="C17" s="5" t="n">
        <v>5022</v>
      </c>
    </row>
    <row r="18" spans="1:3">
      <c r="A18" s="4" t="s">
        <v>356</v>
      </c>
    </row>
    <row r="19" spans="1:3">
      <c r="A19" s="3" t="s">
        <v>349</v>
      </c>
    </row>
    <row r="20" spans="1:3">
      <c r="A20" s="4" t="s">
        <v>350</v>
      </c>
      <c r="B20" s="5" t="n">
        <v>865</v>
      </c>
      <c r="C20" s="5" t="n">
        <v>739</v>
      </c>
    </row>
    <row r="21" spans="1:3">
      <c r="A21" s="4" t="s">
        <v>357</v>
      </c>
    </row>
    <row r="22" spans="1:3">
      <c r="A22" s="3" t="s">
        <v>349</v>
      </c>
    </row>
    <row r="23" spans="1:3">
      <c r="A23" s="4" t="s">
        <v>350</v>
      </c>
      <c r="B23" s="5" t="n">
        <v>162</v>
      </c>
      <c r="C23" s="5" t="n">
        <v>575</v>
      </c>
    </row>
    <row r="24" spans="1:3">
      <c r="A24" s="4" t="s">
        <v>358</v>
      </c>
    </row>
    <row r="25" spans="1:3">
      <c r="A25" s="3" t="s">
        <v>349</v>
      </c>
    </row>
    <row r="26" spans="1:3">
      <c r="A26" s="4" t="s">
        <v>350</v>
      </c>
      <c r="B26" s="7" t="n">
        <v>64</v>
      </c>
      <c r="C26" s="7" t="n">
        <v>6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9</v>
      </c>
      <c r="B1" s="2" t="s">
        <v>1</v>
      </c>
    </row>
    <row r="2" spans="1:4">
      <c r="B2" s="2" t="s">
        <v>2</v>
      </c>
      <c r="C2" s="2" t="s">
        <v>32</v>
      </c>
      <c r="D2" s="2" t="s">
        <v>74</v>
      </c>
    </row>
    <row r="3" spans="1:4">
      <c r="A3" s="3" t="s">
        <v>151</v>
      </c>
    </row>
    <row r="4" spans="1:4">
      <c r="A4" s="4" t="s">
        <v>360</v>
      </c>
      <c r="B4" s="7" t="n">
        <v>1100</v>
      </c>
      <c r="C4" s="7" t="n">
        <v>200</v>
      </c>
    </row>
    <row r="5" spans="1:4">
      <c r="A5" s="4" t="s">
        <v>361</v>
      </c>
      <c r="B5" s="5" t="n">
        <v>94</v>
      </c>
      <c r="C5" s="5" t="n">
        <v>40</v>
      </c>
    </row>
    <row r="6" spans="1:4">
      <c r="A6" s="4" t="s">
        <v>362</v>
      </c>
      <c r="B6" s="7" t="n">
        <v>876</v>
      </c>
      <c r="C6" s="7" t="n">
        <v>670</v>
      </c>
      <c r="D6" s="7" t="n">
        <v>541</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3</v>
      </c>
      <c r="B1" s="2" t="s">
        <v>1</v>
      </c>
    </row>
    <row r="2" spans="1:4">
      <c r="B2" s="2" t="s">
        <v>2</v>
      </c>
      <c r="C2" s="2" t="s">
        <v>32</v>
      </c>
      <c r="D2" s="2" t="s">
        <v>74</v>
      </c>
    </row>
    <row r="3" spans="1:4">
      <c r="A3" s="3" t="s">
        <v>349</v>
      </c>
    </row>
    <row r="4" spans="1:4">
      <c r="A4" s="4" t="s">
        <v>362</v>
      </c>
      <c r="B4" s="7" t="n">
        <v>876</v>
      </c>
      <c r="C4" s="7" t="n">
        <v>670</v>
      </c>
      <c r="D4" s="7" t="n">
        <v>541</v>
      </c>
    </row>
    <row r="5" spans="1:4">
      <c r="A5" s="4" t="s">
        <v>364</v>
      </c>
    </row>
    <row r="6" spans="1:4">
      <c r="A6" s="3" t="s">
        <v>349</v>
      </c>
    </row>
    <row r="7" spans="1:4">
      <c r="A7" s="4" t="s">
        <v>362</v>
      </c>
      <c r="B7" s="5" t="n">
        <v>327</v>
      </c>
      <c r="C7" s="5" t="n">
        <v>254</v>
      </c>
      <c r="D7" s="5" t="n">
        <v>267</v>
      </c>
    </row>
    <row r="8" spans="1:4">
      <c r="A8" s="4" t="s">
        <v>365</v>
      </c>
    </row>
    <row r="9" spans="1:4">
      <c r="A9" s="3" t="s">
        <v>349</v>
      </c>
    </row>
    <row r="10" spans="1:4">
      <c r="A10" s="4" t="s">
        <v>362</v>
      </c>
      <c r="B10" s="7" t="n">
        <v>549</v>
      </c>
      <c r="C10" s="7" t="n">
        <v>416</v>
      </c>
      <c r="D10" s="7" t="n">
        <v>274</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2</v>
      </c>
    </row>
    <row r="2" spans="1:3">
      <c r="A2" s="3" t="s">
        <v>367</v>
      </c>
    </row>
    <row r="3" spans="1:3">
      <c r="A3" s="4" t="s">
        <v>368</v>
      </c>
      <c r="B3" s="7" t="n">
        <v>9060</v>
      </c>
      <c r="C3" s="7" t="n">
        <v>9060</v>
      </c>
    </row>
    <row r="4" spans="1:3">
      <c r="A4" s="4" t="s">
        <v>369</v>
      </c>
      <c r="B4" s="5" t="n">
        <v>-4289</v>
      </c>
      <c r="C4" s="5" t="n">
        <v>-3759</v>
      </c>
    </row>
    <row r="5" spans="1:3">
      <c r="A5" s="4" t="s">
        <v>370</v>
      </c>
      <c r="B5" s="5" t="n">
        <v>4771</v>
      </c>
      <c r="C5" s="5" t="n">
        <v>5301</v>
      </c>
    </row>
    <row r="6" spans="1:3">
      <c r="A6" s="4" t="s">
        <v>317</v>
      </c>
    </row>
    <row r="7" spans="1:3">
      <c r="A7" s="3" t="s">
        <v>367</v>
      </c>
    </row>
    <row r="8" spans="1:3">
      <c r="A8" s="4" t="s">
        <v>368</v>
      </c>
      <c r="B8" s="5" t="n">
        <v>910</v>
      </c>
      <c r="C8" s="5" t="n">
        <v>910</v>
      </c>
    </row>
    <row r="9" spans="1:3">
      <c r="A9" s="4" t="s">
        <v>320</v>
      </c>
    </row>
    <row r="10" spans="1:3">
      <c r="A10" s="3" t="s">
        <v>367</v>
      </c>
    </row>
    <row r="11" spans="1:3">
      <c r="A11" s="4" t="s">
        <v>368</v>
      </c>
      <c r="B11" s="5" t="n">
        <v>3750</v>
      </c>
      <c r="C11" s="5" t="n">
        <v>3750</v>
      </c>
    </row>
    <row r="12" spans="1:3">
      <c r="A12" s="4" t="s">
        <v>321</v>
      </c>
    </row>
    <row r="13" spans="1:3">
      <c r="A13" s="3" t="s">
        <v>367</v>
      </c>
    </row>
    <row r="14" spans="1:3">
      <c r="A14" s="4" t="s">
        <v>368</v>
      </c>
      <c r="B14" s="7" t="n">
        <v>4400</v>
      </c>
      <c r="C14" s="7" t="n">
        <v>44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71</v>
      </c>
      <c r="B1" s="2" t="s">
        <v>1</v>
      </c>
    </row>
    <row r="2" spans="1:4">
      <c r="B2" s="2" t="s">
        <v>2</v>
      </c>
      <c r="C2" s="2" t="s">
        <v>32</v>
      </c>
      <c r="D2" s="2" t="s">
        <v>74</v>
      </c>
    </row>
    <row r="3" spans="1:4">
      <c r="A3" s="3" t="s">
        <v>372</v>
      </c>
    </row>
    <row r="4" spans="1:4">
      <c r="A4" s="4" t="s">
        <v>118</v>
      </c>
      <c r="B4" s="7" t="n">
        <v>530</v>
      </c>
      <c r="C4" s="7" t="n">
        <v>531</v>
      </c>
      <c r="D4" s="7" t="n">
        <v>531</v>
      </c>
    </row>
    <row r="5" spans="1:4">
      <c r="A5" s="4" t="s">
        <v>373</v>
      </c>
      <c r="B5" s="5" t="n">
        <v>500</v>
      </c>
    </row>
    <row r="6" spans="1:4">
      <c r="A6" s="4" t="s">
        <v>364</v>
      </c>
    </row>
    <row r="7" spans="1:4">
      <c r="A7" s="3" t="s">
        <v>372</v>
      </c>
    </row>
    <row r="8" spans="1:4">
      <c r="A8" s="4" t="s">
        <v>118</v>
      </c>
      <c r="B8" s="7" t="n">
        <v>500</v>
      </c>
      <c r="C8" s="7" t="n">
        <v>500</v>
      </c>
      <c r="D8" s="7" t="n">
        <v>5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2</v>
      </c>
      <c r="D2" s="2" t="s">
        <v>74</v>
      </c>
    </row>
    <row r="3" spans="1:4">
      <c r="A3" s="3" t="s">
        <v>75</v>
      </c>
    </row>
    <row r="4" spans="1:4">
      <c r="A4" s="4" t="s">
        <v>76</v>
      </c>
      <c r="B4" s="7" t="n">
        <v>28780</v>
      </c>
      <c r="C4" s="7" t="n">
        <v>60194</v>
      </c>
      <c r="D4" s="7" t="n">
        <v>9583</v>
      </c>
    </row>
    <row r="5" spans="1:4">
      <c r="A5" s="4" t="s">
        <v>77</v>
      </c>
      <c r="B5" s="5" t="n">
        <v>5156</v>
      </c>
      <c r="C5" s="5" t="n">
        <v>5313</v>
      </c>
      <c r="D5" s="5" t="n">
        <v>4640</v>
      </c>
    </row>
    <row r="6" spans="1:4">
      <c r="A6" s="4" t="s">
        <v>78</v>
      </c>
      <c r="B6" s="5" t="n">
        <v>23624</v>
      </c>
      <c r="C6" s="5" t="n">
        <v>54881</v>
      </c>
      <c r="D6" s="5" t="n">
        <v>4943</v>
      </c>
    </row>
    <row r="7" spans="1:4">
      <c r="A7" s="3" t="s">
        <v>79</v>
      </c>
    </row>
    <row r="8" spans="1:4">
      <c r="A8" s="4" t="s">
        <v>80</v>
      </c>
      <c r="B8" s="5" t="n">
        <v>17674</v>
      </c>
      <c r="C8" s="5" t="n">
        <v>17340</v>
      </c>
      <c r="D8" s="5" t="n">
        <v>14598</v>
      </c>
    </row>
    <row r="9" spans="1:4">
      <c r="A9" s="4" t="s">
        <v>81</v>
      </c>
      <c r="B9" s="5" t="n">
        <v>31925</v>
      </c>
      <c r="C9" s="5" t="n">
        <v>32418</v>
      </c>
      <c r="D9" s="5" t="n">
        <v>18183</v>
      </c>
    </row>
    <row r="10" spans="1:4">
      <c r="A10" s="4" t="s">
        <v>82</v>
      </c>
      <c r="B10" s="5" t="n">
        <v>49599</v>
      </c>
      <c r="C10" s="5" t="n">
        <v>49758</v>
      </c>
      <c r="D10" s="5" t="n">
        <v>32781</v>
      </c>
    </row>
    <row r="11" spans="1:4">
      <c r="A11" s="4" t="s">
        <v>83</v>
      </c>
      <c r="B11" s="5" t="n">
        <v>-25975</v>
      </c>
      <c r="C11" s="5" t="n">
        <v>5123</v>
      </c>
      <c r="D11" s="5" t="n">
        <v>-27838</v>
      </c>
    </row>
    <row r="12" spans="1:4">
      <c r="A12" s="4" t="s">
        <v>84</v>
      </c>
      <c r="B12" s="5" t="n">
        <v>119</v>
      </c>
      <c r="C12" s="5" t="n">
        <v>149</v>
      </c>
      <c r="D12" s="5" t="n">
        <v>74</v>
      </c>
    </row>
    <row r="13" spans="1:4">
      <c r="A13" s="4" t="s">
        <v>85</v>
      </c>
      <c r="B13" s="5" t="n">
        <v>-25856</v>
      </c>
      <c r="C13" s="5" t="n">
        <v>5272</v>
      </c>
      <c r="D13" s="5" t="n">
        <v>-27764</v>
      </c>
    </row>
    <row r="14" spans="1:4">
      <c r="A14" s="4" t="s">
        <v>86</v>
      </c>
      <c r="B14" s="5" t="n">
        <v>172</v>
      </c>
      <c r="C14" s="5" t="n">
        <v>209</v>
      </c>
      <c r="D14" s="5" t="n">
        <v>-452</v>
      </c>
    </row>
    <row r="15" spans="1:4">
      <c r="A15" s="4" t="s">
        <v>87</v>
      </c>
      <c r="B15" s="7" t="n">
        <v>-25684</v>
      </c>
      <c r="C15" s="7" t="n">
        <v>5481</v>
      </c>
      <c r="D15" s="7" t="n">
        <v>-28216</v>
      </c>
    </row>
    <row r="16" spans="1:4">
      <c r="A16" s="4" t="s">
        <v>88</v>
      </c>
      <c r="B16" s="9" t="n">
        <v>-1.09</v>
      </c>
      <c r="C16" s="9" t="n">
        <v>0.23</v>
      </c>
      <c r="D16" s="9" t="n">
        <v>-1.26</v>
      </c>
    </row>
    <row r="17" spans="1:4">
      <c r="A17" s="3" t="s">
        <v>89</v>
      </c>
    </row>
    <row r="18" spans="1:4">
      <c r="A18" s="4" t="s">
        <v>90</v>
      </c>
      <c r="B18" s="5" t="n">
        <v>23503</v>
      </c>
      <c r="C18" s="5" t="n">
        <v>23389</v>
      </c>
      <c r="D18" s="5" t="n">
        <v>22376</v>
      </c>
    </row>
    <row r="19" spans="1:4">
      <c r="A19" s="4" t="s">
        <v>91</v>
      </c>
      <c r="B19" s="5" t="n">
        <v>23503</v>
      </c>
      <c r="C19" s="5" t="n">
        <v>23688</v>
      </c>
      <c r="D19" s="5" t="n">
        <v>2237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32</v>
      </c>
    </row>
    <row r="2" spans="1:3">
      <c r="A2" s="3" t="s">
        <v>375</v>
      </c>
    </row>
    <row r="3" spans="1:3">
      <c r="A3" s="4" t="s">
        <v>376</v>
      </c>
      <c r="B3" s="7" t="n">
        <v>477</v>
      </c>
      <c r="C3" s="7" t="n">
        <v>553</v>
      </c>
    </row>
    <row r="4" spans="1:3">
      <c r="A4" s="4" t="s">
        <v>377</v>
      </c>
      <c r="B4" s="5" t="n">
        <v>620</v>
      </c>
      <c r="C4" s="5" t="n">
        <v>627</v>
      </c>
    </row>
    <row r="5" spans="1:3">
      <c r="A5" s="4" t="s">
        <v>378</v>
      </c>
      <c r="B5" s="5" t="n">
        <v>1672</v>
      </c>
      <c r="C5" s="5" t="n">
        <v>1385</v>
      </c>
    </row>
    <row r="6" spans="1:3">
      <c r="A6" s="4" t="s">
        <v>379</v>
      </c>
      <c r="B6" s="5" t="n">
        <v>462</v>
      </c>
      <c r="C6" s="5" t="n">
        <v>293</v>
      </c>
    </row>
    <row r="7" spans="1:3">
      <c r="A7" s="4" t="s">
        <v>380</v>
      </c>
      <c r="B7" s="5" t="n">
        <v>575</v>
      </c>
      <c r="C7" s="5" t="n">
        <v>266</v>
      </c>
    </row>
    <row r="8" spans="1:3">
      <c r="A8" s="4" t="s">
        <v>381</v>
      </c>
      <c r="B8" s="5" t="n">
        <v>690</v>
      </c>
      <c r="C8" s="5" t="n">
        <v>428</v>
      </c>
    </row>
    <row r="9" spans="1:3">
      <c r="A9" s="4" t="s">
        <v>382</v>
      </c>
      <c r="B9" s="5" t="n">
        <v>2681</v>
      </c>
      <c r="C9" s="5" t="n">
        <v>4901</v>
      </c>
    </row>
    <row r="10" spans="1:3">
      <c r="A10" s="4" t="s">
        <v>383</v>
      </c>
      <c r="B10" s="5" t="n">
        <v>866</v>
      </c>
      <c r="C10" s="5" t="n">
        <v>73</v>
      </c>
    </row>
    <row r="11" spans="1:3">
      <c r="A11" s="4" t="s">
        <v>384</v>
      </c>
      <c r="B11" s="5" t="n">
        <v>870</v>
      </c>
      <c r="C11" s="5" t="n">
        <v>832</v>
      </c>
    </row>
    <row r="12" spans="1:3">
      <c r="A12" s="4" t="s">
        <v>385</v>
      </c>
      <c r="B12" s="7" t="n">
        <v>8913</v>
      </c>
      <c r="C12" s="7" t="n">
        <v>935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Q9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7"/>
    <col customWidth="1" max="5" min="5" width="21"/>
    <col customWidth="1" max="6" min="6" width="27"/>
    <col customWidth="1" max="7" min="7" width="21"/>
    <col customWidth="1" max="8" min="8" width="27"/>
    <col customWidth="1" max="9" min="9" width="21"/>
    <col customWidth="1" max="10" min="10" width="14"/>
    <col customWidth="1" max="11" min="11" width="21"/>
    <col customWidth="1" max="12" min="12" width="80"/>
    <col customWidth="1" max="13" min="13" width="21"/>
    <col customWidth="1" max="14" min="14" width="21"/>
    <col customWidth="1" max="15" min="15" width="20"/>
    <col customWidth="1" max="16" min="16" width="21"/>
    <col customWidth="1" max="17" min="17" width="21"/>
  </cols>
  <sheetData>
    <row r="1" spans="1:17">
      <c r="A1" s="1" t="s">
        <v>386</v>
      </c>
      <c r="B1" s="2" t="s">
        <v>387</v>
      </c>
      <c r="C1" s="2" t="s">
        <v>388</v>
      </c>
      <c r="D1" s="2" t="s">
        <v>274</v>
      </c>
      <c r="E1" s="2" t="s">
        <v>389</v>
      </c>
      <c r="F1" s="2" t="s">
        <v>390</v>
      </c>
      <c r="G1" s="2" t="s">
        <v>391</v>
      </c>
      <c r="H1" s="2" t="s">
        <v>392</v>
      </c>
      <c r="I1" s="2" t="s">
        <v>393</v>
      </c>
      <c r="J1" s="2" t="s">
        <v>335</v>
      </c>
      <c r="K1" s="2" t="s">
        <v>393</v>
      </c>
      <c r="L1" s="2" t="s">
        <v>393</v>
      </c>
      <c r="M1" s="2" t="s">
        <v>394</v>
      </c>
      <c r="N1" s="2" t="s">
        <v>395</v>
      </c>
      <c r="O1" s="2" t="s">
        <v>396</v>
      </c>
      <c r="P1" s="2" t="s">
        <v>397</v>
      </c>
      <c r="Q1" s="2" t="s">
        <v>398</v>
      </c>
    </row>
    <row r="2" spans="1:17">
      <c r="A2" s="3" t="s">
        <v>399</v>
      </c>
    </row>
    <row r="3" spans="1:17">
      <c r="A3" s="4" t="s">
        <v>400</v>
      </c>
      <c r="L3" s="7" t="n">
        <v>1</v>
      </c>
      <c r="M3" s="6" t="n">
        <v>0.8</v>
      </c>
    </row>
    <row r="4" spans="1:17">
      <c r="A4" s="4" t="s">
        <v>289</v>
      </c>
      <c r="L4" s="5" t="n">
        <v>1</v>
      </c>
      <c r="M4" s="10" t="n">
        <v>0.8</v>
      </c>
    </row>
    <row r="5" spans="1:17">
      <c r="A5" s="4" t="s">
        <v>296</v>
      </c>
    </row>
    <row r="6" spans="1:17">
      <c r="A6" s="3" t="s">
        <v>399</v>
      </c>
    </row>
    <row r="7" spans="1:17">
      <c r="A7" s="4" t="s">
        <v>401</v>
      </c>
      <c r="E7" s="7" t="n">
        <v>15</v>
      </c>
    </row>
    <row r="8" spans="1:17">
      <c r="A8" s="4" t="s">
        <v>402</v>
      </c>
      <c r="L8" s="5" t="n">
        <v>5</v>
      </c>
    </row>
    <row r="9" spans="1:17">
      <c r="A9" s="4" t="s">
        <v>403</v>
      </c>
      <c r="I9" s="6" t="n">
        <v>13.5</v>
      </c>
    </row>
    <row r="10" spans="1:17">
      <c r="A10" s="4" t="s">
        <v>289</v>
      </c>
      <c r="I10" s="10" t="n">
        <v>14.3</v>
      </c>
      <c r="L10" s="10" t="n">
        <v>21.6</v>
      </c>
      <c r="M10" s="10" t="n">
        <v>3.6</v>
      </c>
    </row>
    <row r="11" spans="1:17">
      <c r="A11" s="4" t="s">
        <v>404</v>
      </c>
      <c r="L11" s="10" t="n">
        <v>18.5</v>
      </c>
    </row>
    <row r="12" spans="1:17">
      <c r="A12" s="4" t="s">
        <v>405</v>
      </c>
      <c r="I12" s="10" t="n">
        <v>0.8</v>
      </c>
    </row>
    <row r="13" spans="1:17">
      <c r="A13" s="4" t="s">
        <v>406</v>
      </c>
      <c r="L13" s="6" t="n">
        <v>4.2</v>
      </c>
    </row>
    <row r="14" spans="1:17">
      <c r="A14" s="4" t="s">
        <v>407</v>
      </c>
      <c r="L14" s="4" t="s">
        <v>408</v>
      </c>
    </row>
    <row r="15" spans="1:17">
      <c r="A15" s="4" t="s">
        <v>400</v>
      </c>
      <c r="L15" s="6" t="n">
        <v>10.1</v>
      </c>
      <c r="M15" s="10" t="n">
        <v>12.1</v>
      </c>
    </row>
    <row r="16" spans="1:17">
      <c r="A16" s="4" t="s">
        <v>289</v>
      </c>
      <c r="L16" s="10" t="n">
        <v>10.1</v>
      </c>
      <c r="M16" s="10" t="n">
        <v>12.1</v>
      </c>
    </row>
    <row r="17" spans="1:17">
      <c r="A17" s="4" t="s">
        <v>409</v>
      </c>
    </row>
    <row r="18" spans="1:17">
      <c r="A18" s="3" t="s">
        <v>399</v>
      </c>
    </row>
    <row r="19" spans="1:17">
      <c r="A19" s="4" t="s">
        <v>410</v>
      </c>
      <c r="M19" s="5" t="n">
        <v>48</v>
      </c>
      <c r="N19" s="7" t="n">
        <v>3</v>
      </c>
    </row>
    <row r="20" spans="1:17">
      <c r="A20" s="4" t="s">
        <v>411</v>
      </c>
    </row>
    <row r="21" spans="1:17">
      <c r="A21" s="3" t="s">
        <v>399</v>
      </c>
    </row>
    <row r="22" spans="1:17">
      <c r="A22" s="4" t="s">
        <v>400</v>
      </c>
      <c r="C22" s="6" t="n">
        <v>45.8</v>
      </c>
    </row>
    <row r="23" spans="1:17">
      <c r="A23" s="4" t="s">
        <v>289</v>
      </c>
      <c r="C23" s="6" t="n">
        <v>45.8</v>
      </c>
    </row>
    <row r="24" spans="1:17">
      <c r="A24" s="4" t="s">
        <v>412</v>
      </c>
    </row>
    <row r="25" spans="1:17">
      <c r="A25" s="3" t="s">
        <v>399</v>
      </c>
    </row>
    <row r="26" spans="1:17">
      <c r="A26" s="4" t="s">
        <v>413</v>
      </c>
      <c r="L26" s="10" t="n">
        <v>189.3</v>
      </c>
    </row>
    <row r="27" spans="1:17">
      <c r="A27" s="4" t="s">
        <v>414</v>
      </c>
    </row>
    <row r="28" spans="1:17">
      <c r="A28" s="3" t="s">
        <v>399</v>
      </c>
    </row>
    <row r="29" spans="1:17">
      <c r="A29" s="4" t="s">
        <v>402</v>
      </c>
      <c r="L29" s="5" t="n">
        <v>5</v>
      </c>
    </row>
    <row r="30" spans="1:17">
      <c r="A30" s="4" t="s">
        <v>415</v>
      </c>
      <c r="L30" s="10" t="n">
        <v>30.3</v>
      </c>
    </row>
    <row r="31" spans="1:17">
      <c r="A31" s="4" t="s">
        <v>416</v>
      </c>
    </row>
    <row r="32" spans="1:17">
      <c r="A32" s="3" t="s">
        <v>399</v>
      </c>
    </row>
    <row r="33" spans="1:17">
      <c r="A33" s="4" t="s">
        <v>415</v>
      </c>
      <c r="L33" s="5" t="n">
        <v>34</v>
      </c>
    </row>
    <row r="34" spans="1:17">
      <c r="A34" s="4" t="s">
        <v>417</v>
      </c>
    </row>
    <row r="35" spans="1:17">
      <c r="A35" s="3" t="s">
        <v>399</v>
      </c>
    </row>
    <row r="36" spans="1:17">
      <c r="A36" s="4" t="s">
        <v>415</v>
      </c>
      <c r="L36" s="5" t="n">
        <v>125</v>
      </c>
    </row>
    <row r="37" spans="1:17">
      <c r="A37" s="4" t="s">
        <v>418</v>
      </c>
    </row>
    <row r="38" spans="1:17">
      <c r="A38" s="3" t="s">
        <v>399</v>
      </c>
    </row>
    <row r="39" spans="1:17">
      <c r="A39" s="4" t="s">
        <v>415</v>
      </c>
      <c r="L39" s="10" t="n">
        <v>64.3</v>
      </c>
    </row>
    <row r="40" spans="1:17">
      <c r="A40" s="4" t="s">
        <v>419</v>
      </c>
    </row>
    <row r="41" spans="1:17">
      <c r="A41" s="3" t="s">
        <v>399</v>
      </c>
    </row>
    <row r="42" spans="1:17">
      <c r="A42" s="4" t="s">
        <v>415</v>
      </c>
      <c r="L42" s="10" t="n">
        <v>30.3</v>
      </c>
    </row>
    <row r="43" spans="1:17">
      <c r="A43" s="4" t="s">
        <v>420</v>
      </c>
    </row>
    <row r="44" spans="1:17">
      <c r="A44" s="3" t="s">
        <v>399</v>
      </c>
    </row>
    <row r="45" spans="1:17">
      <c r="A45" s="4" t="s">
        <v>421</v>
      </c>
      <c r="J45" s="4" t="s">
        <v>422</v>
      </c>
      <c r="K45" s="4" t="s">
        <v>422</v>
      </c>
    </row>
    <row r="46" spans="1:17">
      <c r="A46" s="4" t="s">
        <v>423</v>
      </c>
    </row>
    <row r="47" spans="1:17">
      <c r="A47" s="3" t="s">
        <v>399</v>
      </c>
    </row>
    <row r="48" spans="1:17">
      <c r="A48" s="4" t="s">
        <v>421</v>
      </c>
      <c r="B48" s="4" t="s">
        <v>422</v>
      </c>
    </row>
    <row r="49" spans="1:17">
      <c r="A49" s="4" t="s">
        <v>424</v>
      </c>
    </row>
    <row r="50" spans="1:17">
      <c r="A50" s="3" t="s">
        <v>399</v>
      </c>
    </row>
    <row r="51" spans="1:17">
      <c r="A51" s="4" t="s">
        <v>421</v>
      </c>
      <c r="J51" s="4" t="s">
        <v>425</v>
      </c>
      <c r="K51" s="4" t="s">
        <v>426</v>
      </c>
    </row>
    <row r="52" spans="1:17">
      <c r="A52" s="4" t="s">
        <v>427</v>
      </c>
    </row>
    <row r="53" spans="1:17">
      <c r="A53" s="3" t="s">
        <v>399</v>
      </c>
    </row>
    <row r="54" spans="1:17">
      <c r="A54" s="4" t="s">
        <v>421</v>
      </c>
      <c r="B54" s="4" t="s">
        <v>428</v>
      </c>
    </row>
    <row r="55" spans="1:17">
      <c r="A55" s="4" t="s">
        <v>429</v>
      </c>
    </row>
    <row r="56" spans="1:17">
      <c r="A56" s="3" t="s">
        <v>399</v>
      </c>
    </row>
    <row r="57" spans="1:17">
      <c r="A57" s="4" t="s">
        <v>430</v>
      </c>
      <c r="P57" s="7" t="n">
        <v>51</v>
      </c>
    </row>
    <row r="58" spans="1:17">
      <c r="A58" s="4" t="s">
        <v>431</v>
      </c>
    </row>
    <row r="59" spans="1:17">
      <c r="A59" s="3" t="s">
        <v>399</v>
      </c>
    </row>
    <row r="60" spans="1:17">
      <c r="A60" s="4" t="s">
        <v>432</v>
      </c>
      <c r="L60" s="5" t="n">
        <v>10</v>
      </c>
    </row>
    <row r="61" spans="1:17">
      <c r="A61" s="4" t="s">
        <v>433</v>
      </c>
    </row>
    <row r="62" spans="1:17">
      <c r="A62" s="3" t="s">
        <v>399</v>
      </c>
    </row>
    <row r="63" spans="1:17">
      <c r="A63" s="4" t="s">
        <v>432</v>
      </c>
      <c r="L63" s="10" t="n">
        <v>2.5</v>
      </c>
    </row>
    <row r="64" spans="1:17">
      <c r="A64" s="4" t="s">
        <v>434</v>
      </c>
      <c r="I64" s="6" t="n">
        <v>4.2</v>
      </c>
      <c r="K64" s="6" t="n">
        <v>4.2</v>
      </c>
      <c r="L64" s="10" t="n">
        <v>4.2</v>
      </c>
    </row>
    <row r="65" spans="1:17">
      <c r="A65" s="4" t="s">
        <v>435</v>
      </c>
    </row>
    <row r="66" spans="1:17">
      <c r="A66" s="3" t="s">
        <v>399</v>
      </c>
    </row>
    <row r="67" spans="1:17">
      <c r="A67" s="4" t="s">
        <v>432</v>
      </c>
      <c r="L67" s="6" t="n">
        <v>2.5</v>
      </c>
    </row>
    <row r="68" spans="1:17">
      <c r="A68" s="4" t="s">
        <v>436</v>
      </c>
    </row>
    <row r="69" spans="1:17">
      <c r="A69" s="3" t="s">
        <v>399</v>
      </c>
    </row>
    <row r="70" spans="1:17">
      <c r="A70" s="4" t="s">
        <v>437</v>
      </c>
      <c r="F70" s="6" t="n">
        <v>143.5</v>
      </c>
      <c r="G70" s="6" t="n">
        <v>25.2</v>
      </c>
    </row>
    <row r="71" spans="1:17">
      <c r="A71" s="4" t="s">
        <v>438</v>
      </c>
      <c r="F71" s="4" t="s">
        <v>439</v>
      </c>
    </row>
    <row r="72" spans="1:17">
      <c r="A72" s="4" t="s">
        <v>440</v>
      </c>
      <c r="F72" s="5" t="n">
        <v>8</v>
      </c>
    </row>
    <row r="73" spans="1:17">
      <c r="A73" s="4" t="s">
        <v>441</v>
      </c>
      <c r="L73" s="4" t="s">
        <v>442</v>
      </c>
    </row>
    <row r="74" spans="1:17">
      <c r="A74" s="4" t="s">
        <v>443</v>
      </c>
      <c r="L74" s="6" t="n">
        <v>5.5</v>
      </c>
      <c r="M74" s="5" t="n">
        <v>5</v>
      </c>
      <c r="N74" s="10" t="n">
        <v>3.7</v>
      </c>
    </row>
    <row r="75" spans="1:17">
      <c r="A75" s="4" t="s">
        <v>444</v>
      </c>
      <c r="L75" s="6" t="n">
        <v>3.5</v>
      </c>
      <c r="M75" s="10" t="n">
        <v>3.9</v>
      </c>
      <c r="N75" s="10" t="n">
        <v>2.9</v>
      </c>
    </row>
    <row r="76" spans="1:17">
      <c r="A76" s="4" t="s">
        <v>445</v>
      </c>
      <c r="L76" s="4" t="s">
        <v>446</v>
      </c>
    </row>
    <row r="77" spans="1:17">
      <c r="A77" s="4" t="s">
        <v>447</v>
      </c>
    </row>
    <row r="78" spans="1:17">
      <c r="A78" s="3" t="s">
        <v>399</v>
      </c>
    </row>
    <row r="79" spans="1:17">
      <c r="A79" s="4" t="s">
        <v>437</v>
      </c>
      <c r="D79" s="6" t="n">
        <v>4.9</v>
      </c>
      <c r="F79" s="6" t="n">
        <v>15.9</v>
      </c>
    </row>
    <row r="80" spans="1:17">
      <c r="A80" s="4" t="s">
        <v>440</v>
      </c>
      <c r="D80" s="5" t="n">
        <v>2</v>
      </c>
    </row>
    <row r="81" spans="1:17">
      <c r="A81" s="4" t="s">
        <v>448</v>
      </c>
    </row>
    <row r="82" spans="1:17">
      <c r="A82" s="3" t="s">
        <v>399</v>
      </c>
    </row>
    <row r="83" spans="1:17">
      <c r="A83" s="4" t="s">
        <v>437</v>
      </c>
      <c r="F83" s="6" t="n">
        <v>127.6</v>
      </c>
    </row>
    <row r="84" spans="1:17">
      <c r="A84" s="4" t="s">
        <v>449</v>
      </c>
    </row>
    <row r="85" spans="1:17">
      <c r="A85" s="3" t="s">
        <v>399</v>
      </c>
    </row>
    <row r="86" spans="1:17">
      <c r="A86" s="4" t="s">
        <v>437</v>
      </c>
      <c r="H86" s="6" t="n">
        <v>22.9</v>
      </c>
    </row>
    <row r="87" spans="1:17">
      <c r="A87" s="4" t="s">
        <v>438</v>
      </c>
      <c r="H87" s="4" t="s">
        <v>450</v>
      </c>
    </row>
    <row r="88" spans="1:17">
      <c r="A88" s="4" t="s">
        <v>440</v>
      </c>
      <c r="H88" s="5" t="n">
        <v>13</v>
      </c>
    </row>
    <row r="89" spans="1:17">
      <c r="A89" s="4" t="s">
        <v>443</v>
      </c>
      <c r="L89" s="6" t="n">
        <v>0.3</v>
      </c>
      <c r="M89" s="10" t="n">
        <v>0.5</v>
      </c>
      <c r="N89" s="10" t="n">
        <v>0.9</v>
      </c>
    </row>
    <row r="90" spans="1:17">
      <c r="A90" s="4" t="s">
        <v>444</v>
      </c>
      <c r="L90" s="6" t="n">
        <v>0.3</v>
      </c>
      <c r="M90" s="6" t="n">
        <v>0.4</v>
      </c>
      <c r="N90" s="6" t="n">
        <v>0.5</v>
      </c>
    </row>
    <row r="91" spans="1:17">
      <c r="A91" s="4" t="s">
        <v>451</v>
      </c>
      <c r="H91" s="6" t="n">
        <v>2.2</v>
      </c>
      <c r="O91" s="6" t="n">
        <v>4.1</v>
      </c>
      <c r="Q91" s="7" t="n">
        <v>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24"/>
    <col customWidth="1" max="5" min="5" width="14"/>
    <col customWidth="1" max="6" min="6" width="80"/>
    <col customWidth="1" max="7" min="7" width="27"/>
    <col customWidth="1" max="8" min="8" width="21"/>
  </cols>
  <sheetData>
    <row r="1" spans="1:8">
      <c r="A1" s="1" t="s">
        <v>452</v>
      </c>
      <c r="B1" s="2" t="s">
        <v>273</v>
      </c>
      <c r="F1" s="2" t="s">
        <v>1</v>
      </c>
    </row>
    <row r="2" spans="1:8">
      <c r="B2" s="2" t="s">
        <v>453</v>
      </c>
      <c r="C2" s="2" t="s">
        <v>454</v>
      </c>
      <c r="D2" s="2" t="s">
        <v>455</v>
      </c>
      <c r="E2" s="2" t="s">
        <v>456</v>
      </c>
      <c r="F2" s="2" t="s">
        <v>457</v>
      </c>
      <c r="G2" s="2" t="s">
        <v>458</v>
      </c>
      <c r="H2" s="2" t="s">
        <v>395</v>
      </c>
    </row>
    <row r="3" spans="1:8">
      <c r="A3" s="3" t="s">
        <v>399</v>
      </c>
    </row>
    <row r="4" spans="1:8">
      <c r="A4" s="4" t="s">
        <v>459</v>
      </c>
      <c r="E4" s="4" t="s">
        <v>325</v>
      </c>
    </row>
    <row r="5" spans="1:8">
      <c r="A5" s="4" t="s">
        <v>460</v>
      </c>
      <c r="F5" s="4" t="s">
        <v>461</v>
      </c>
    </row>
    <row r="6" spans="1:8">
      <c r="A6" s="4" t="s">
        <v>462</v>
      </c>
      <c r="F6" s="4" t="s">
        <v>463</v>
      </c>
    </row>
    <row r="7" spans="1:8">
      <c r="A7" s="4" t="s">
        <v>464</v>
      </c>
      <c r="F7" s="4" t="s">
        <v>465</v>
      </c>
    </row>
    <row r="8" spans="1:8">
      <c r="A8" s="4" t="s">
        <v>466</v>
      </c>
      <c r="F8" s="4" t="s">
        <v>467</v>
      </c>
    </row>
    <row r="9" spans="1:8">
      <c r="A9" s="4" t="s">
        <v>468</v>
      </c>
      <c r="C9" s="5" t="n">
        <v>16811</v>
      </c>
      <c r="D9" s="5" t="n">
        <v>7315</v>
      </c>
    </row>
    <row r="10" spans="1:8">
      <c r="A10" s="4" t="s">
        <v>469</v>
      </c>
      <c r="C10" s="7" t="n">
        <v>2300</v>
      </c>
    </row>
    <row r="11" spans="1:8">
      <c r="A11" s="4" t="s">
        <v>470</v>
      </c>
      <c r="D11" s="4" t="s">
        <v>471</v>
      </c>
    </row>
    <row r="12" spans="1:8">
      <c r="A12" s="4" t="s">
        <v>472</v>
      </c>
      <c r="F12" s="4" t="s">
        <v>473</v>
      </c>
    </row>
    <row r="13" spans="1:8">
      <c r="A13" s="4" t="s">
        <v>474</v>
      </c>
      <c r="F13" s="7" t="n">
        <v>733</v>
      </c>
      <c r="G13" s="7" t="n">
        <v>739</v>
      </c>
      <c r="H13" s="7" t="n">
        <v>538</v>
      </c>
    </row>
    <row r="14" spans="1:8">
      <c r="A14" s="4" t="s">
        <v>475</v>
      </c>
      <c r="F14" s="5" t="n">
        <v>6527</v>
      </c>
    </row>
    <row r="15" spans="1:8">
      <c r="A15" s="4" t="s">
        <v>476</v>
      </c>
    </row>
    <row r="16" spans="1:8">
      <c r="A16" s="3" t="s">
        <v>399</v>
      </c>
    </row>
    <row r="17" spans="1:8">
      <c r="A17" s="4" t="s">
        <v>475</v>
      </c>
      <c r="F17" s="5" t="n">
        <v>25900</v>
      </c>
    </row>
    <row r="18" spans="1:8">
      <c r="A18" s="4" t="s">
        <v>477</v>
      </c>
      <c r="F18" s="7" t="n">
        <v>15900</v>
      </c>
    </row>
    <row r="19" spans="1:8">
      <c r="A19" s="4" t="s">
        <v>478</v>
      </c>
    </row>
    <row r="20" spans="1:8">
      <c r="A20" s="3" t="s">
        <v>399</v>
      </c>
    </row>
    <row r="21" spans="1:8">
      <c r="A21" s="4" t="s">
        <v>479</v>
      </c>
      <c r="F21" s="5" t="n">
        <v>0</v>
      </c>
      <c r="G21" s="5" t="n">
        <v>0</v>
      </c>
    </row>
    <row r="22" spans="1:8">
      <c r="A22" s="4" t="s">
        <v>480</v>
      </c>
    </row>
    <row r="23" spans="1:8">
      <c r="A23" s="3" t="s">
        <v>399</v>
      </c>
    </row>
    <row r="24" spans="1:8">
      <c r="A24" s="4" t="s">
        <v>481</v>
      </c>
      <c r="B24" s="4" t="s">
        <v>482</v>
      </c>
    </row>
    <row r="25" spans="1:8">
      <c r="A25" s="4" t="s">
        <v>483</v>
      </c>
    </row>
    <row r="26" spans="1:8">
      <c r="A26" s="3" t="s">
        <v>399</v>
      </c>
    </row>
    <row r="27" spans="1:8">
      <c r="A27" s="4" t="s">
        <v>484</v>
      </c>
      <c r="F27" s="4" t="s">
        <v>485</v>
      </c>
    </row>
    <row r="28" spans="1:8">
      <c r="A28" s="4" t="s">
        <v>486</v>
      </c>
    </row>
    <row r="29" spans="1:8">
      <c r="A29" s="3" t="s">
        <v>399</v>
      </c>
    </row>
    <row r="30" spans="1:8">
      <c r="A30" s="4" t="s">
        <v>469</v>
      </c>
      <c r="D30" s="7" t="n">
        <v>1500</v>
      </c>
    </row>
    <row r="31" spans="1:8">
      <c r="A31" s="4" t="s">
        <v>487</v>
      </c>
    </row>
    <row r="32" spans="1:8">
      <c r="A32" s="3" t="s">
        <v>399</v>
      </c>
    </row>
    <row r="33" spans="1:8">
      <c r="A33" s="4" t="s">
        <v>469</v>
      </c>
      <c r="D33" s="7" t="n">
        <v>1400</v>
      </c>
    </row>
  </sheetData>
  <mergeCells count="3">
    <mergeCell ref="A1:A2"/>
    <mergeCell ref="B1:E1"/>
    <mergeCell ref="F1:H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32</v>
      </c>
      <c r="D2" s="2" t="s">
        <v>74</v>
      </c>
    </row>
    <row r="3" spans="1:4">
      <c r="A3" s="3" t="s">
        <v>489</v>
      </c>
    </row>
    <row r="4" spans="1:4">
      <c r="A4" s="4" t="s">
        <v>490</v>
      </c>
      <c r="B4" s="7" t="n">
        <v>733</v>
      </c>
      <c r="C4" s="7" t="n">
        <v>739</v>
      </c>
      <c r="D4" s="7" t="n">
        <v>538</v>
      </c>
    </row>
    <row r="5" spans="1:4">
      <c r="A5" s="4" t="s">
        <v>364</v>
      </c>
    </row>
    <row r="6" spans="1:4">
      <c r="A6" s="3" t="s">
        <v>489</v>
      </c>
    </row>
    <row r="7" spans="1:4">
      <c r="A7" s="4" t="s">
        <v>490</v>
      </c>
      <c r="B7" s="5" t="n">
        <v>407</v>
      </c>
      <c r="C7" s="5" t="n">
        <v>375</v>
      </c>
      <c r="D7" s="5" t="n">
        <v>290</v>
      </c>
    </row>
    <row r="8" spans="1:4">
      <c r="A8" s="4" t="s">
        <v>365</v>
      </c>
    </row>
    <row r="9" spans="1:4">
      <c r="A9" s="3" t="s">
        <v>489</v>
      </c>
    </row>
    <row r="10" spans="1:4">
      <c r="A10" s="4" t="s">
        <v>490</v>
      </c>
      <c r="B10" s="7" t="n">
        <v>326</v>
      </c>
      <c r="C10" s="7" t="n">
        <v>364</v>
      </c>
      <c r="D10" s="7" t="n">
        <v>24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393</v>
      </c>
    </row>
    <row r="2" spans="1:2">
      <c r="A2" s="3" t="s">
        <v>163</v>
      </c>
    </row>
    <row r="3" spans="1:2">
      <c r="A3" s="4" t="s">
        <v>492</v>
      </c>
      <c r="B3" s="7" t="n">
        <v>984</v>
      </c>
    </row>
    <row r="4" spans="1:2">
      <c r="A4" s="4" t="s">
        <v>493</v>
      </c>
      <c r="B4" s="5" t="n">
        <v>884</v>
      </c>
    </row>
    <row r="5" spans="1:2">
      <c r="A5" s="4" t="s">
        <v>494</v>
      </c>
      <c r="B5" s="5" t="n">
        <v>891</v>
      </c>
    </row>
    <row r="6" spans="1:2">
      <c r="A6" s="4" t="s">
        <v>495</v>
      </c>
      <c r="B6" s="5" t="n">
        <v>908</v>
      </c>
    </row>
    <row r="7" spans="1:2">
      <c r="A7" s="4" t="s">
        <v>496</v>
      </c>
      <c r="B7" s="5" t="n">
        <v>2140</v>
      </c>
    </row>
    <row r="8" spans="1:2">
      <c r="A8" s="4" t="s">
        <v>497</v>
      </c>
      <c r="B8" s="5" t="n">
        <v>5807</v>
      </c>
    </row>
    <row r="9" spans="1:2">
      <c r="A9" s="4" t="s">
        <v>498</v>
      </c>
      <c r="B9" s="5" t="n">
        <v>260</v>
      </c>
    </row>
    <row r="10" spans="1:2">
      <c r="A10" s="4" t="s">
        <v>499</v>
      </c>
      <c r="B10" s="5" t="n">
        <v>260</v>
      </c>
    </row>
    <row r="11" spans="1:2">
      <c r="A11" s="4" t="s">
        <v>500</v>
      </c>
      <c r="B11" s="5" t="n">
        <v>199</v>
      </c>
    </row>
    <row r="12" spans="1:2">
      <c r="A12" s="4" t="s">
        <v>501</v>
      </c>
      <c r="B12" s="5" t="n">
        <v>1</v>
      </c>
    </row>
    <row r="13" spans="1:2">
      <c r="A13" s="4" t="s">
        <v>502</v>
      </c>
      <c r="B13" s="5" t="n">
        <v>0</v>
      </c>
    </row>
    <row r="14" spans="1:2">
      <c r="A14" s="4" t="s">
        <v>503</v>
      </c>
      <c r="B14" s="5" t="n">
        <v>720</v>
      </c>
    </row>
    <row r="15" spans="1:2">
      <c r="A15" s="4" t="s">
        <v>504</v>
      </c>
      <c r="B15" s="5" t="n">
        <v>1244</v>
      </c>
    </row>
    <row r="16" spans="1:2">
      <c r="A16" s="4" t="s">
        <v>505</v>
      </c>
      <c r="B16" s="5" t="n">
        <v>1144</v>
      </c>
    </row>
    <row r="17" spans="1:2">
      <c r="A17" s="4" t="s">
        <v>506</v>
      </c>
      <c r="B17" s="5" t="n">
        <v>1090</v>
      </c>
    </row>
    <row r="18" spans="1:2">
      <c r="A18" s="4" t="s">
        <v>507</v>
      </c>
      <c r="B18" s="5" t="n">
        <v>909</v>
      </c>
    </row>
    <row r="19" spans="1:2">
      <c r="A19" s="4" t="s">
        <v>508</v>
      </c>
      <c r="B19" s="5" t="n">
        <v>2140</v>
      </c>
    </row>
    <row r="20" spans="1:2">
      <c r="A20" s="4" t="s">
        <v>509</v>
      </c>
      <c r="B20" s="7" t="n">
        <v>652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32</v>
      </c>
      <c r="D2" s="2" t="s">
        <v>74</v>
      </c>
    </row>
    <row r="3" spans="1:4">
      <c r="A3" s="3" t="s">
        <v>511</v>
      </c>
    </row>
    <row r="4" spans="1:4">
      <c r="A4" s="4" t="s">
        <v>512</v>
      </c>
      <c r="B4" s="7" t="n">
        <v>3123</v>
      </c>
      <c r="C4" s="7" t="n">
        <v>3156</v>
      </c>
      <c r="D4" s="7" t="n">
        <v>1840</v>
      </c>
    </row>
    <row r="5" spans="1:4">
      <c r="A5" s="4" t="s">
        <v>513</v>
      </c>
    </row>
    <row r="6" spans="1:4">
      <c r="A6" s="3" t="s">
        <v>511</v>
      </c>
    </row>
    <row r="7" spans="1:4">
      <c r="A7" s="4" t="s">
        <v>512</v>
      </c>
      <c r="B7" s="5" t="n">
        <v>265</v>
      </c>
      <c r="C7" s="5" t="n">
        <v>225</v>
      </c>
      <c r="D7" s="5" t="n">
        <v>124</v>
      </c>
    </row>
    <row r="8" spans="1:4">
      <c r="A8" s="4" t="s">
        <v>365</v>
      </c>
    </row>
    <row r="9" spans="1:4">
      <c r="A9" s="3" t="s">
        <v>511</v>
      </c>
    </row>
    <row r="10" spans="1:4">
      <c r="A10" s="4" t="s">
        <v>512</v>
      </c>
      <c r="B10" s="5" t="n">
        <v>1028</v>
      </c>
      <c r="C10" s="5" t="n">
        <v>822</v>
      </c>
      <c r="D10" s="5" t="n">
        <v>371</v>
      </c>
    </row>
    <row r="11" spans="1:4">
      <c r="A11" s="4" t="s">
        <v>364</v>
      </c>
    </row>
    <row r="12" spans="1:4">
      <c r="A12" s="3" t="s">
        <v>511</v>
      </c>
    </row>
    <row r="13" spans="1:4">
      <c r="A13" s="4" t="s">
        <v>512</v>
      </c>
      <c r="B13" s="5" t="n">
        <v>1830</v>
      </c>
      <c r="C13" s="5" t="n">
        <v>2109</v>
      </c>
      <c r="D13" s="5" t="n">
        <v>1345</v>
      </c>
    </row>
    <row r="14" spans="1:4">
      <c r="A14" s="4" t="s">
        <v>514</v>
      </c>
    </row>
    <row r="15" spans="1:4">
      <c r="A15" s="3" t="s">
        <v>511</v>
      </c>
    </row>
    <row r="16" spans="1:4">
      <c r="A16" s="4" t="s">
        <v>512</v>
      </c>
      <c r="B16" s="5" t="n">
        <v>2993</v>
      </c>
      <c r="C16" s="5" t="n">
        <v>2983</v>
      </c>
      <c r="D16" s="5" t="n">
        <v>1761</v>
      </c>
    </row>
    <row r="17" spans="1:4">
      <c r="A17" s="4" t="s">
        <v>515</v>
      </c>
    </row>
    <row r="18" spans="1:4">
      <c r="A18" s="3" t="s">
        <v>511</v>
      </c>
    </row>
    <row r="19" spans="1:4">
      <c r="A19" s="4" t="s">
        <v>512</v>
      </c>
      <c r="B19" s="7" t="n">
        <v>130</v>
      </c>
      <c r="C19" s="7" t="n">
        <v>173</v>
      </c>
      <c r="D19" s="7" t="n">
        <v>7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16</v>
      </c>
      <c r="B1" s="2" t="s">
        <v>1</v>
      </c>
    </row>
    <row r="2" spans="1:6">
      <c r="B2" s="2" t="s">
        <v>2</v>
      </c>
      <c r="C2" s="2" t="s">
        <v>32</v>
      </c>
      <c r="D2" s="2" t="s">
        <v>74</v>
      </c>
      <c r="E2" s="2" t="s">
        <v>517</v>
      </c>
      <c r="F2" s="2" t="s">
        <v>518</v>
      </c>
    </row>
    <row r="3" spans="1:6">
      <c r="A3" s="3" t="s">
        <v>519</v>
      </c>
    </row>
    <row r="4" spans="1:6">
      <c r="A4" s="4" t="s">
        <v>520</v>
      </c>
      <c r="B4" s="5" t="n">
        <v>1583000</v>
      </c>
    </row>
    <row r="5" spans="1:6">
      <c r="A5" s="4" t="s">
        <v>521</v>
      </c>
      <c r="B5" s="5" t="n">
        <v>1270388</v>
      </c>
    </row>
    <row r="6" spans="1:6">
      <c r="A6" s="4" t="s">
        <v>522</v>
      </c>
      <c r="B6" s="5" t="n">
        <v>3237000</v>
      </c>
      <c r="C6" s="5" t="n">
        <v>2571000</v>
      </c>
    </row>
    <row r="7" spans="1:6">
      <c r="A7" s="4" t="s">
        <v>523</v>
      </c>
      <c r="B7" s="4" t="s">
        <v>524</v>
      </c>
    </row>
    <row r="8" spans="1:6">
      <c r="A8" s="4" t="s">
        <v>525</v>
      </c>
      <c r="B8" s="4" t="s">
        <v>526</v>
      </c>
    </row>
    <row r="9" spans="1:6">
      <c r="A9" s="4" t="s">
        <v>527</v>
      </c>
      <c r="F9" s="4" t="s">
        <v>528</v>
      </c>
    </row>
    <row r="10" spans="1:6">
      <c r="A10" s="4" t="s">
        <v>529</v>
      </c>
      <c r="B10" s="5" t="n">
        <v>355618</v>
      </c>
    </row>
    <row r="11" spans="1:6">
      <c r="A11" s="4" t="s">
        <v>530</v>
      </c>
      <c r="B11" s="5" t="n">
        <v>1217784</v>
      </c>
    </row>
    <row r="12" spans="1:6">
      <c r="A12" s="4" t="s">
        <v>531</v>
      </c>
      <c r="B12" s="9" t="n">
        <v>2.92</v>
      </c>
      <c r="C12" s="9" t="n">
        <v>5.47</v>
      </c>
      <c r="D12" s="9" t="n">
        <v>5.91</v>
      </c>
    </row>
    <row r="13" spans="1:6">
      <c r="A13" s="4" t="s">
        <v>532</v>
      </c>
      <c r="B13" s="7" t="n">
        <v>3900</v>
      </c>
      <c r="C13" s="7" t="n">
        <v>972000</v>
      </c>
      <c r="D13" s="7" t="n">
        <v>971000</v>
      </c>
    </row>
    <row r="14" spans="1:6">
      <c r="A14" s="4" t="s">
        <v>533</v>
      </c>
      <c r="B14" s="7" t="n">
        <v>4300000</v>
      </c>
    </row>
    <row r="15" spans="1:6">
      <c r="A15" s="4" t="s">
        <v>534</v>
      </c>
      <c r="B15" s="4" t="s">
        <v>535</v>
      </c>
    </row>
    <row r="16" spans="1:6">
      <c r="A16" s="4" t="s">
        <v>536</v>
      </c>
      <c r="B16" s="7" t="n">
        <v>300000</v>
      </c>
      <c r="C16" s="7" t="n">
        <v>600000</v>
      </c>
      <c r="D16" s="7" t="n">
        <v>4700000</v>
      </c>
    </row>
    <row r="17" spans="1:6">
      <c r="A17" s="4" t="s">
        <v>537</v>
      </c>
    </row>
    <row r="18" spans="1:6">
      <c r="A18" s="3" t="s">
        <v>519</v>
      </c>
    </row>
    <row r="19" spans="1:6">
      <c r="A19" s="4" t="s">
        <v>520</v>
      </c>
      <c r="B19" s="5" t="n">
        <v>0</v>
      </c>
    </row>
    <row r="20" spans="1:6">
      <c r="A20" s="4" t="s">
        <v>521</v>
      </c>
      <c r="B20" s="5" t="n">
        <v>1100000</v>
      </c>
    </row>
    <row r="21" spans="1:6">
      <c r="A21" s="4" t="s">
        <v>522</v>
      </c>
      <c r="B21" s="5" t="n">
        <v>400000</v>
      </c>
    </row>
    <row r="22" spans="1:6">
      <c r="A22" s="4" t="s">
        <v>538</v>
      </c>
      <c r="B22" s="4" t="s">
        <v>294</v>
      </c>
    </row>
    <row r="23" spans="1:6">
      <c r="A23" s="4" t="s">
        <v>539</v>
      </c>
    </row>
    <row r="24" spans="1:6">
      <c r="A24" s="3" t="s">
        <v>519</v>
      </c>
    </row>
    <row r="25" spans="1:6">
      <c r="A25" s="4" t="s">
        <v>521</v>
      </c>
      <c r="B25" s="10" t="n">
        <v>2.4</v>
      </c>
      <c r="E25" s="10" t="n">
        <v>3.1</v>
      </c>
    </row>
    <row r="26" spans="1:6">
      <c r="A26" s="4" t="s">
        <v>540</v>
      </c>
      <c r="B26" s="7" t="n">
        <v>2500000</v>
      </c>
    </row>
    <row r="27" spans="1:6">
      <c r="A27" s="4" t="s">
        <v>541</v>
      </c>
      <c r="B27" s="4" t="s">
        <v>542</v>
      </c>
    </row>
    <row r="28" spans="1:6">
      <c r="A28" s="4" t="s">
        <v>543</v>
      </c>
    </row>
    <row r="29" spans="1:6">
      <c r="A29" s="3" t="s">
        <v>519</v>
      </c>
    </row>
    <row r="30" spans="1:6">
      <c r="A30" s="4" t="s">
        <v>522</v>
      </c>
      <c r="B30" s="5" t="n">
        <v>400000</v>
      </c>
    </row>
    <row r="31" spans="1:6">
      <c r="A31" s="4" t="s">
        <v>523</v>
      </c>
      <c r="B31" s="4" t="s">
        <v>294</v>
      </c>
    </row>
    <row r="32" spans="1:6">
      <c r="A32" s="4" t="s">
        <v>541</v>
      </c>
      <c r="B32" s="4" t="s">
        <v>544</v>
      </c>
    </row>
    <row r="33" spans="1:6">
      <c r="A33" s="4" t="s">
        <v>545</v>
      </c>
      <c r="B33" s="4" t="s">
        <v>546</v>
      </c>
    </row>
    <row r="34" spans="1:6">
      <c r="A34" s="4" t="s">
        <v>538</v>
      </c>
      <c r="B34" s="4" t="s">
        <v>294</v>
      </c>
    </row>
    <row r="35" spans="1:6">
      <c r="A35" s="4" t="s">
        <v>547</v>
      </c>
      <c r="B35" s="5" t="n">
        <v>100000</v>
      </c>
    </row>
    <row r="36" spans="1:6">
      <c r="A36" s="4" t="s">
        <v>548</v>
      </c>
    </row>
    <row r="37" spans="1:6">
      <c r="A37" s="3" t="s">
        <v>519</v>
      </c>
    </row>
    <row r="38" spans="1:6">
      <c r="A38" s="4" t="s">
        <v>523</v>
      </c>
      <c r="B38" s="4" t="s">
        <v>325</v>
      </c>
    </row>
    <row r="39" spans="1:6">
      <c r="A39" s="4" t="s">
        <v>515</v>
      </c>
    </row>
    <row r="40" spans="1:6">
      <c r="A40" s="3" t="s">
        <v>519</v>
      </c>
    </row>
    <row r="41" spans="1:6">
      <c r="A41" s="4" t="s">
        <v>549</v>
      </c>
      <c r="B41" s="5" t="n">
        <v>92493</v>
      </c>
    </row>
    <row r="42" spans="1:6">
      <c r="A42" s="4" t="s">
        <v>550</v>
      </c>
    </row>
    <row r="43" spans="1:6">
      <c r="A43" s="3" t="s">
        <v>519</v>
      </c>
    </row>
    <row r="44" spans="1:6">
      <c r="A44" s="4" t="s">
        <v>523</v>
      </c>
      <c r="B44" s="4" t="s">
        <v>329</v>
      </c>
    </row>
    <row r="45" spans="1:6">
      <c r="A45" s="4" t="s">
        <v>551</v>
      </c>
      <c r="B45" s="4" t="s">
        <v>331</v>
      </c>
    </row>
    <row r="46" spans="1:6">
      <c r="A46" s="4" t="s">
        <v>552</v>
      </c>
    </row>
    <row r="47" spans="1:6">
      <c r="A47" s="3" t="s">
        <v>519</v>
      </c>
    </row>
    <row r="48" spans="1:6">
      <c r="A48" s="4" t="s">
        <v>522</v>
      </c>
      <c r="B48" s="5" t="n">
        <v>2400000</v>
      </c>
    </row>
    <row r="49" spans="1:6">
      <c r="A49" s="4" t="s">
        <v>553</v>
      </c>
    </row>
    <row r="50" spans="1:6">
      <c r="A50" s="3" t="s">
        <v>519</v>
      </c>
    </row>
    <row r="51" spans="1:6">
      <c r="A51" s="4" t="s">
        <v>521</v>
      </c>
      <c r="B51" s="5" t="n">
        <v>5500000</v>
      </c>
    </row>
    <row r="52" spans="1:6">
      <c r="A52" s="4" t="s">
        <v>554</v>
      </c>
    </row>
    <row r="53" spans="1:6">
      <c r="A53" s="3" t="s">
        <v>519</v>
      </c>
    </row>
    <row r="54" spans="1:6">
      <c r="A54" s="4" t="s">
        <v>521</v>
      </c>
      <c r="B54" s="5" t="n">
        <v>500000</v>
      </c>
    </row>
    <row r="55" spans="1:6">
      <c r="A55" s="4" t="s">
        <v>555</v>
      </c>
    </row>
    <row r="56" spans="1:6">
      <c r="A56" s="3" t="s">
        <v>519</v>
      </c>
    </row>
    <row r="57" spans="1:6">
      <c r="A57" s="4" t="s">
        <v>556</v>
      </c>
      <c r="B57" s="5" t="n">
        <v>96175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557</v>
      </c>
      <c r="B1" s="2" t="s">
        <v>1</v>
      </c>
    </row>
    <row r="2" spans="1:4">
      <c r="B2" s="2" t="s">
        <v>2</v>
      </c>
      <c r="C2" s="2" t="s">
        <v>32</v>
      </c>
      <c r="D2" s="2" t="s">
        <v>74</v>
      </c>
    </row>
    <row r="3" spans="1:4">
      <c r="A3" s="3" t="s">
        <v>519</v>
      </c>
    </row>
    <row r="4" spans="1:4">
      <c r="A4" s="4" t="s">
        <v>558</v>
      </c>
      <c r="B4" s="4" t="s">
        <v>528</v>
      </c>
      <c r="C4" s="4" t="s">
        <v>559</v>
      </c>
      <c r="D4" s="4" t="s">
        <v>560</v>
      </c>
    </row>
    <row r="5" spans="1:4">
      <c r="A5" s="4" t="s">
        <v>561</v>
      </c>
      <c r="B5" s="4" t="s">
        <v>562</v>
      </c>
      <c r="C5" s="4" t="s">
        <v>563</v>
      </c>
      <c r="D5" s="4" t="s">
        <v>564</v>
      </c>
    </row>
    <row r="6" spans="1:4">
      <c r="A6" s="4" t="s">
        <v>565</v>
      </c>
      <c r="B6" s="4" t="s">
        <v>566</v>
      </c>
      <c r="C6" s="4" t="s">
        <v>567</v>
      </c>
      <c r="D6" s="4" t="s">
        <v>568</v>
      </c>
    </row>
    <row r="7" spans="1:4">
      <c r="A7" s="4" t="s">
        <v>569</v>
      </c>
      <c r="B7" s="4" t="s">
        <v>570</v>
      </c>
      <c r="C7" s="4" t="s">
        <v>571</v>
      </c>
      <c r="D7" s="4" t="s">
        <v>572</v>
      </c>
    </row>
    <row r="8" spans="1:4">
      <c r="A8" s="4" t="s">
        <v>573</v>
      </c>
      <c r="B8" s="4" t="s">
        <v>574</v>
      </c>
      <c r="C8" s="4" t="s">
        <v>574</v>
      </c>
      <c r="D8" s="4" t="s">
        <v>574</v>
      </c>
    </row>
    <row r="9" spans="1:4">
      <c r="A9" s="4" t="s">
        <v>575</v>
      </c>
      <c r="D9" s="4" t="s">
        <v>576</v>
      </c>
    </row>
    <row r="10" spans="1:4">
      <c r="A10" s="4" t="s">
        <v>328</v>
      </c>
    </row>
    <row r="11" spans="1:4">
      <c r="A11" s="3" t="s">
        <v>519</v>
      </c>
    </row>
    <row r="12" spans="1:4">
      <c r="A12" s="4" t="s">
        <v>575</v>
      </c>
      <c r="B12" s="4" t="s">
        <v>577</v>
      </c>
      <c r="C12" s="4" t="s">
        <v>578</v>
      </c>
    </row>
    <row r="13" spans="1:4">
      <c r="A13" s="4" t="s">
        <v>323</v>
      </c>
    </row>
    <row r="14" spans="1:4">
      <c r="A14" s="3" t="s">
        <v>519</v>
      </c>
    </row>
    <row r="15" spans="1:4">
      <c r="A15" s="4" t="s">
        <v>575</v>
      </c>
      <c r="B15" s="4" t="s">
        <v>579</v>
      </c>
      <c r="C15" s="4" t="s">
        <v>58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581</v>
      </c>
      <c r="B1" s="2" t="s">
        <v>1</v>
      </c>
    </row>
    <row r="2" spans="1:2">
      <c r="B2" s="2" t="s">
        <v>582</v>
      </c>
    </row>
    <row r="3" spans="1:2">
      <c r="A3" s="3" t="s">
        <v>583</v>
      </c>
    </row>
    <row r="4" spans="1:2">
      <c r="A4" s="4" t="s">
        <v>584</v>
      </c>
      <c r="B4" s="5" t="n">
        <v>2571</v>
      </c>
    </row>
    <row r="5" spans="1:2">
      <c r="A5" s="4" t="s">
        <v>585</v>
      </c>
      <c r="B5" s="5" t="n">
        <v>1583</v>
      </c>
    </row>
    <row r="6" spans="1:2">
      <c r="A6" s="4" t="s">
        <v>586</v>
      </c>
      <c r="B6" s="5" t="n">
        <v>-85</v>
      </c>
    </row>
    <row r="7" spans="1:2">
      <c r="A7" s="4" t="s">
        <v>587</v>
      </c>
      <c r="B7" s="5" t="n">
        <v>-832</v>
      </c>
    </row>
    <row r="8" spans="1:2">
      <c r="A8" s="4" t="s">
        <v>588</v>
      </c>
      <c r="B8" s="5" t="n">
        <v>3237</v>
      </c>
    </row>
    <row r="9" spans="1:2">
      <c r="A9" s="4" t="s">
        <v>589</v>
      </c>
      <c r="B9" s="5" t="n">
        <v>2921</v>
      </c>
    </row>
    <row r="10" spans="1:2">
      <c r="A10" s="4" t="s">
        <v>590</v>
      </c>
      <c r="B10" s="5" t="n">
        <v>1512</v>
      </c>
    </row>
    <row r="11" spans="1:2">
      <c r="A11" s="4" t="s">
        <v>591</v>
      </c>
      <c r="B11" s="9" t="n">
        <v>8.619999999999999</v>
      </c>
    </row>
    <row r="12" spans="1:2">
      <c r="A12" s="4" t="s">
        <v>592</v>
      </c>
      <c r="B12" s="11" t="n">
        <v>6.51</v>
      </c>
    </row>
    <row r="13" spans="1:2">
      <c r="A13" s="4" t="s">
        <v>593</v>
      </c>
      <c r="B13" s="11" t="n">
        <v>0.31</v>
      </c>
    </row>
    <row r="14" spans="1:2">
      <c r="A14" s="4" t="s">
        <v>594</v>
      </c>
      <c r="B14" s="11" t="n">
        <v>9.81</v>
      </c>
    </row>
    <row r="15" spans="1:2">
      <c r="A15" s="4" t="s">
        <v>595</v>
      </c>
      <c r="B15" s="11" t="n">
        <v>7.5</v>
      </c>
    </row>
    <row r="16" spans="1:2">
      <c r="A16" s="4" t="s">
        <v>596</v>
      </c>
      <c r="B16" s="11" t="n">
        <v>7.64</v>
      </c>
    </row>
    <row r="17" spans="1:2">
      <c r="A17" s="4" t="s">
        <v>597</v>
      </c>
      <c r="B17" s="9" t="n">
        <v>8.44</v>
      </c>
    </row>
    <row r="18" spans="1:2">
      <c r="A18" s="4" t="s">
        <v>598</v>
      </c>
      <c r="B18" s="4" t="s">
        <v>524</v>
      </c>
    </row>
    <row r="19" spans="1:2">
      <c r="A19" s="4" t="s">
        <v>599</v>
      </c>
      <c r="B19" s="4" t="s">
        <v>600</v>
      </c>
    </row>
    <row r="20" spans="1:2">
      <c r="A20" s="4" t="s">
        <v>601</v>
      </c>
      <c r="B20" s="4" t="s">
        <v>602</v>
      </c>
    </row>
    <row r="21" spans="1:2">
      <c r="A21" s="4" t="s">
        <v>603</v>
      </c>
      <c r="B21" s="7" t="n">
        <v>392</v>
      </c>
    </row>
    <row r="22" spans="1:2">
      <c r="A22" s="4" t="s">
        <v>604</v>
      </c>
      <c r="B22" s="5" t="n">
        <v>392</v>
      </c>
    </row>
    <row r="23" spans="1:2">
      <c r="A23" s="4" t="s">
        <v>605</v>
      </c>
      <c r="B23" s="7" t="n">
        <v>39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06</v>
      </c>
      <c r="B1" s="2" t="s">
        <v>1</v>
      </c>
    </row>
    <row r="2" spans="1:4">
      <c r="B2" s="2" t="s">
        <v>2</v>
      </c>
      <c r="C2" s="2" t="s">
        <v>32</v>
      </c>
      <c r="D2" s="2" t="s">
        <v>74</v>
      </c>
    </row>
    <row r="3" spans="1:4">
      <c r="A3" s="3" t="s">
        <v>607</v>
      </c>
    </row>
    <row r="4" spans="1:4">
      <c r="A4" s="4" t="s">
        <v>608</v>
      </c>
      <c r="B4" s="7" t="n">
        <v>226000</v>
      </c>
      <c r="C4" s="7" t="n">
        <v>197000</v>
      </c>
      <c r="D4" s="7"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9"/>
  </cols>
  <sheetData>
    <row r="1" spans="1:5">
      <c r="A1" s="1" t="s">
        <v>92</v>
      </c>
      <c r="B1" s="2" t="s">
        <v>93</v>
      </c>
      <c r="C1" s="2" t="s">
        <v>94</v>
      </c>
      <c r="D1" s="2" t="s">
        <v>95</v>
      </c>
      <c r="E1" s="2" t="s">
        <v>96</v>
      </c>
    </row>
    <row r="2" spans="1:5">
      <c r="A2" s="4" t="s">
        <v>97</v>
      </c>
      <c r="B2" s="7" t="n">
        <v>59874</v>
      </c>
      <c r="C2" s="7" t="n">
        <v>21</v>
      </c>
      <c r="D2" s="7" t="n">
        <v>173141</v>
      </c>
      <c r="E2" s="7" t="n">
        <v>-113288</v>
      </c>
    </row>
    <row r="3" spans="1:5">
      <c r="A3" s="4" t="s">
        <v>98</v>
      </c>
      <c r="C3" s="5" t="n">
        <v>20405</v>
      </c>
    </row>
    <row r="4" spans="1:5">
      <c r="A4" s="4" t="s">
        <v>99</v>
      </c>
      <c r="B4" s="5" t="n">
        <v>201</v>
      </c>
      <c r="D4" s="5" t="n">
        <v>201</v>
      </c>
    </row>
    <row r="5" spans="1:5">
      <c r="A5" s="4" t="s">
        <v>100</v>
      </c>
      <c r="C5" s="5" t="n">
        <v>277</v>
      </c>
    </row>
    <row r="6" spans="1:5">
      <c r="A6" s="4" t="s">
        <v>101</v>
      </c>
      <c r="B6" s="5" t="n">
        <v>140</v>
      </c>
      <c r="D6" s="5" t="n">
        <v>140</v>
      </c>
    </row>
    <row r="7" spans="1:5">
      <c r="A7" s="4" t="s">
        <v>102</v>
      </c>
      <c r="C7" s="5" t="n">
        <v>24</v>
      </c>
    </row>
    <row r="8" spans="1:5">
      <c r="A8" s="4" t="s">
        <v>103</v>
      </c>
      <c r="B8" s="5" t="n">
        <v>1840</v>
      </c>
      <c r="D8" s="5" t="n">
        <v>1840</v>
      </c>
    </row>
    <row r="9" spans="1:5">
      <c r="A9" s="4" t="s">
        <v>104</v>
      </c>
      <c r="B9" s="5" t="n">
        <v>38028</v>
      </c>
      <c r="C9" s="7" t="n">
        <v>3</v>
      </c>
      <c r="D9" s="5" t="n">
        <v>38025</v>
      </c>
    </row>
    <row r="10" spans="1:5">
      <c r="A10" s="4" t="s">
        <v>105</v>
      </c>
      <c r="C10" s="5" t="n">
        <v>2610</v>
      </c>
    </row>
    <row r="11" spans="1:5">
      <c r="A11" s="4" t="s">
        <v>106</v>
      </c>
      <c r="B11" s="5" t="n">
        <v>-686</v>
      </c>
      <c r="D11" s="5" t="n">
        <v>-686</v>
      </c>
    </row>
    <row r="12" spans="1:5">
      <c r="A12" s="4" t="s">
        <v>107</v>
      </c>
      <c r="B12" s="5" t="n">
        <v>-28216</v>
      </c>
      <c r="E12" s="5" t="n">
        <v>-28216</v>
      </c>
    </row>
    <row r="13" spans="1:5">
      <c r="A13" s="4" t="s">
        <v>108</v>
      </c>
      <c r="B13" s="5" t="n">
        <v>71181</v>
      </c>
      <c r="C13" s="7" t="n">
        <v>24</v>
      </c>
      <c r="D13" s="5" t="n">
        <v>212661</v>
      </c>
      <c r="E13" s="5" t="n">
        <v>-141504</v>
      </c>
    </row>
    <row r="14" spans="1:5">
      <c r="A14" s="4" t="s">
        <v>109</v>
      </c>
      <c r="C14" s="5" t="n">
        <v>23316</v>
      </c>
    </row>
    <row r="15" spans="1:5">
      <c r="A15" s="4" t="s">
        <v>99</v>
      </c>
      <c r="B15" s="5" t="n">
        <v>123</v>
      </c>
      <c r="D15" s="5" t="n">
        <v>123</v>
      </c>
    </row>
    <row r="16" spans="1:5">
      <c r="A16" s="4" t="s">
        <v>100</v>
      </c>
      <c r="C16" s="5" t="n">
        <v>78</v>
      </c>
    </row>
    <row r="17" spans="1:5">
      <c r="A17" s="4" t="s">
        <v>101</v>
      </c>
      <c r="B17" s="5" t="n">
        <v>204</v>
      </c>
      <c r="D17" s="5" t="n">
        <v>204</v>
      </c>
    </row>
    <row r="18" spans="1:5">
      <c r="A18" s="4" t="s">
        <v>102</v>
      </c>
      <c r="C18" s="5" t="n">
        <v>36</v>
      </c>
    </row>
    <row r="19" spans="1:5">
      <c r="A19" s="4" t="s">
        <v>103</v>
      </c>
      <c r="B19" s="5" t="n">
        <v>3156</v>
      </c>
      <c r="D19" s="5" t="n">
        <v>3156</v>
      </c>
    </row>
    <row r="20" spans="1:5">
      <c r="A20" s="4" t="s">
        <v>107</v>
      </c>
      <c r="B20" s="5" t="n">
        <v>5481</v>
      </c>
      <c r="E20" s="5" t="n">
        <v>5481</v>
      </c>
    </row>
    <row r="21" spans="1:5">
      <c r="A21" s="4" t="s">
        <v>110</v>
      </c>
      <c r="B21" s="5" t="n">
        <v>80145</v>
      </c>
      <c r="C21" s="7" t="n">
        <v>24</v>
      </c>
      <c r="D21" s="5" t="n">
        <v>216144</v>
      </c>
      <c r="E21" s="5" t="n">
        <v>-136023</v>
      </c>
    </row>
    <row r="22" spans="1:5">
      <c r="A22" s="4" t="s">
        <v>111</v>
      </c>
      <c r="C22" s="5" t="n">
        <v>23430</v>
      </c>
    </row>
    <row r="23" spans="1:5">
      <c r="A23" s="4" t="s">
        <v>99</v>
      </c>
      <c r="B23" s="7" t="n">
        <v>26</v>
      </c>
      <c r="D23" s="5" t="n">
        <v>26</v>
      </c>
    </row>
    <row r="24" spans="1:5">
      <c r="A24" s="4" t="s">
        <v>100</v>
      </c>
      <c r="B24" s="5" t="n">
        <v>85</v>
      </c>
      <c r="C24" s="5" t="n">
        <v>85</v>
      </c>
    </row>
    <row r="25" spans="1:5">
      <c r="A25" s="4" t="s">
        <v>101</v>
      </c>
      <c r="B25" s="7" t="n">
        <v>153</v>
      </c>
      <c r="D25" s="5" t="n">
        <v>153</v>
      </c>
    </row>
    <row r="26" spans="1:5">
      <c r="A26" s="4" t="s">
        <v>102</v>
      </c>
      <c r="C26" s="5" t="n">
        <v>33</v>
      </c>
    </row>
    <row r="27" spans="1:5">
      <c r="A27" s="4" t="s">
        <v>103</v>
      </c>
      <c r="B27" s="5" t="n">
        <v>3123</v>
      </c>
      <c r="D27" s="5" t="n">
        <v>3123</v>
      </c>
    </row>
    <row r="28" spans="1:5">
      <c r="A28" s="4" t="s">
        <v>107</v>
      </c>
      <c r="B28" s="5" t="n">
        <v>-25684</v>
      </c>
      <c r="E28" s="5" t="n">
        <v>-25684</v>
      </c>
    </row>
    <row r="29" spans="1:5">
      <c r="A29" s="4" t="s">
        <v>112</v>
      </c>
      <c r="B29" s="7" t="n">
        <v>57763</v>
      </c>
      <c r="C29" s="7" t="n">
        <v>24</v>
      </c>
      <c r="D29" s="7" t="n">
        <v>219446</v>
      </c>
      <c r="E29" s="7" t="n">
        <v>-161707</v>
      </c>
    </row>
    <row r="30" spans="1:5">
      <c r="A30" s="4" t="s">
        <v>113</v>
      </c>
      <c r="C30" s="5" t="n">
        <v>2354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609</v>
      </c>
      <c r="B1" s="2" t="s">
        <v>333</v>
      </c>
      <c r="E1" s="2" t="s">
        <v>1</v>
      </c>
    </row>
    <row r="2" spans="1:7">
      <c r="B2" s="2" t="s">
        <v>2</v>
      </c>
      <c r="C2" s="2" t="s">
        <v>32</v>
      </c>
      <c r="D2" s="2" t="s">
        <v>338</v>
      </c>
      <c r="E2" s="2" t="s">
        <v>2</v>
      </c>
      <c r="F2" s="2" t="s">
        <v>32</v>
      </c>
      <c r="G2" s="2" t="s">
        <v>74</v>
      </c>
    </row>
    <row r="3" spans="1:7">
      <c r="A3" s="3" t="s">
        <v>172</v>
      </c>
    </row>
    <row r="4" spans="1:7">
      <c r="A4" s="4" t="s">
        <v>610</v>
      </c>
      <c r="E4" s="7" t="n">
        <v>-172</v>
      </c>
      <c r="F4" s="7" t="n">
        <v>-2164</v>
      </c>
      <c r="G4" s="7" t="n">
        <v>-680</v>
      </c>
    </row>
    <row r="5" spans="1:7">
      <c r="A5" s="4" t="s">
        <v>611</v>
      </c>
      <c r="F5" s="5" t="n">
        <v>1955</v>
      </c>
      <c r="G5" s="5" t="n">
        <v>1132</v>
      </c>
    </row>
    <row r="6" spans="1:7">
      <c r="A6" s="4" t="s">
        <v>612</v>
      </c>
      <c r="B6" s="7" t="n">
        <v>-172</v>
      </c>
      <c r="C6" s="7" t="n">
        <v>-210</v>
      </c>
      <c r="D6" s="7" t="n">
        <v>1</v>
      </c>
      <c r="E6" s="7" t="n">
        <v>-172</v>
      </c>
      <c r="F6" s="7" t="n">
        <v>-209</v>
      </c>
      <c r="G6" s="7" t="n">
        <v>452</v>
      </c>
    </row>
  </sheetData>
  <mergeCells count="3">
    <mergeCell ref="A1:A2"/>
    <mergeCell ref="B1:D1"/>
    <mergeCell ref="E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13</v>
      </c>
      <c r="B1" s="2" t="s">
        <v>1</v>
      </c>
    </row>
    <row r="2" spans="1:5">
      <c r="B2" s="2" t="s">
        <v>614</v>
      </c>
      <c r="C2" s="2" t="s">
        <v>2</v>
      </c>
      <c r="D2" s="2" t="s">
        <v>32</v>
      </c>
      <c r="E2" s="2" t="s">
        <v>74</v>
      </c>
    </row>
    <row r="3" spans="1:5">
      <c r="A3" s="3" t="s">
        <v>615</v>
      </c>
    </row>
    <row r="4" spans="1:5">
      <c r="A4" s="4" t="s">
        <v>616</v>
      </c>
      <c r="C4" s="4" t="s">
        <v>617</v>
      </c>
    </row>
    <row r="5" spans="1:5">
      <c r="A5" s="4" t="s">
        <v>618</v>
      </c>
      <c r="C5" s="7" t="n">
        <v>6400000</v>
      </c>
    </row>
    <row r="6" spans="1:5">
      <c r="A6" s="4" t="s">
        <v>619</v>
      </c>
      <c r="C6" s="7" t="n">
        <v>200000</v>
      </c>
    </row>
    <row r="7" spans="1:5">
      <c r="A7" s="4" t="s">
        <v>620</v>
      </c>
      <c r="C7" s="5" t="n">
        <v>2030</v>
      </c>
    </row>
    <row r="8" spans="1:5">
      <c r="A8" s="4" t="s">
        <v>621</v>
      </c>
      <c r="C8" s="5" t="n">
        <v>2037</v>
      </c>
    </row>
    <row r="9" spans="1:5">
      <c r="A9" s="4" t="s">
        <v>622</v>
      </c>
      <c r="C9" s="7" t="n">
        <v>19211000</v>
      </c>
      <c r="D9" s="7" t="n">
        <v>14483000</v>
      </c>
    </row>
    <row r="10" spans="1:5">
      <c r="A10" s="4" t="s">
        <v>623</v>
      </c>
      <c r="C10" s="4" t="s">
        <v>465</v>
      </c>
    </row>
    <row r="11" spans="1:5">
      <c r="A11" s="4" t="s">
        <v>624</v>
      </c>
      <c r="C11" s="7" t="n">
        <v>900000</v>
      </c>
    </row>
    <row r="12" spans="1:5">
      <c r="A12" s="4" t="s">
        <v>625</v>
      </c>
      <c r="C12" s="5" t="n">
        <v>0</v>
      </c>
      <c r="D12" s="5" t="n">
        <v>0</v>
      </c>
    </row>
    <row r="13" spans="1:5">
      <c r="A13" s="4" t="s">
        <v>626</v>
      </c>
      <c r="C13" s="7" t="n">
        <v>0</v>
      </c>
      <c r="D13" s="7" t="n">
        <v>0</v>
      </c>
      <c r="E13" s="7" t="n">
        <v>0</v>
      </c>
    </row>
    <row r="14" spans="1:5">
      <c r="A14" s="4" t="s">
        <v>627</v>
      </c>
    </row>
    <row r="15" spans="1:5">
      <c r="A15" s="3" t="s">
        <v>615</v>
      </c>
    </row>
    <row r="16" spans="1:5">
      <c r="A16" s="4" t="s">
        <v>616</v>
      </c>
      <c r="B16" s="4" t="s">
        <v>628</v>
      </c>
    </row>
    <row r="17" spans="1:5">
      <c r="A17" s="4" t="s">
        <v>629</v>
      </c>
    </row>
    <row r="18" spans="1:5">
      <c r="A18" s="3" t="s">
        <v>615</v>
      </c>
    </row>
    <row r="19" spans="1:5">
      <c r="A19" s="4" t="s">
        <v>630</v>
      </c>
      <c r="C19" s="5" t="n">
        <v>2015</v>
      </c>
    </row>
    <row r="20" spans="1:5">
      <c r="A20" s="4" t="s">
        <v>631</v>
      </c>
    </row>
    <row r="21" spans="1:5">
      <c r="A21" s="3" t="s">
        <v>615</v>
      </c>
    </row>
    <row r="22" spans="1:5">
      <c r="A22" s="4" t="s">
        <v>630</v>
      </c>
      <c r="C22" s="5" t="n">
        <v>2016</v>
      </c>
    </row>
    <row r="23" spans="1:5">
      <c r="A23" s="4" t="s">
        <v>632</v>
      </c>
    </row>
    <row r="24" spans="1:5">
      <c r="A24" s="3" t="s">
        <v>615</v>
      </c>
    </row>
    <row r="25" spans="1:5">
      <c r="A25" s="4" t="s">
        <v>633</v>
      </c>
      <c r="C25" s="7" t="n">
        <v>25900000</v>
      </c>
    </row>
    <row r="26" spans="1:5">
      <c r="A26" s="4" t="s">
        <v>634</v>
      </c>
    </row>
    <row r="27" spans="1:5">
      <c r="A27" s="3" t="s">
        <v>615</v>
      </c>
    </row>
    <row r="28" spans="1:5">
      <c r="A28" s="4" t="s">
        <v>635</v>
      </c>
      <c r="C28" s="7" t="n">
        <v>2700000</v>
      </c>
    </row>
    <row r="29" spans="1:5">
      <c r="A29" s="4" t="s">
        <v>636</v>
      </c>
    </row>
    <row r="30" spans="1:5">
      <c r="A30" s="3" t="s">
        <v>615</v>
      </c>
    </row>
    <row r="31" spans="1:5">
      <c r="A31" s="4" t="s">
        <v>630</v>
      </c>
      <c r="C31" s="5" t="n">
        <v>2009</v>
      </c>
    </row>
    <row r="32" spans="1:5">
      <c r="A32" s="4" t="s">
        <v>637</v>
      </c>
    </row>
    <row r="33" spans="1:5">
      <c r="A33" s="3" t="s">
        <v>615</v>
      </c>
    </row>
    <row r="34" spans="1:5">
      <c r="A34" s="4" t="s">
        <v>633</v>
      </c>
      <c r="C34" s="7" t="n">
        <v>43600000</v>
      </c>
    </row>
    <row r="35" spans="1:5">
      <c r="A35" s="4" t="s">
        <v>638</v>
      </c>
    </row>
    <row r="36" spans="1:5">
      <c r="A36" s="3" t="s">
        <v>615</v>
      </c>
    </row>
    <row r="37" spans="1:5">
      <c r="A37" s="4" t="s">
        <v>635</v>
      </c>
      <c r="C37" s="7" t="n">
        <v>4100000</v>
      </c>
    </row>
    <row r="38" spans="1:5">
      <c r="A38" s="4" t="s">
        <v>639</v>
      </c>
      <c r="C38" s="4" t="s">
        <v>322</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32</v>
      </c>
    </row>
    <row r="2" spans="1:3">
      <c r="A2" s="3" t="s">
        <v>641</v>
      </c>
    </row>
    <row r="3" spans="1:3">
      <c r="A3" s="4" t="s">
        <v>642</v>
      </c>
      <c r="B3" s="7" t="n">
        <v>10968</v>
      </c>
      <c r="C3" s="7" t="n">
        <v>7442</v>
      </c>
    </row>
    <row r="4" spans="1:3">
      <c r="A4" s="4" t="s">
        <v>643</v>
      </c>
      <c r="B4" s="5" t="n">
        <v>1196</v>
      </c>
      <c r="C4" s="5" t="n">
        <v>1069</v>
      </c>
    </row>
    <row r="5" spans="1:3">
      <c r="A5" s="4" t="s">
        <v>644</v>
      </c>
      <c r="B5" s="5" t="n">
        <v>5473</v>
      </c>
      <c r="C5" s="5" t="n">
        <v>3456</v>
      </c>
    </row>
    <row r="6" spans="1:3">
      <c r="A6" s="4" t="s">
        <v>123</v>
      </c>
      <c r="B6" s="5" t="n">
        <v>2581</v>
      </c>
      <c r="C6" s="5" t="n">
        <v>4166</v>
      </c>
    </row>
    <row r="7" spans="1:3">
      <c r="A7" s="4" t="s">
        <v>645</v>
      </c>
      <c r="B7" s="5" t="n">
        <v>696</v>
      </c>
      <c r="C7" s="5" t="n">
        <v>846</v>
      </c>
    </row>
    <row r="8" spans="1:3">
      <c r="A8" s="4" t="s">
        <v>646</v>
      </c>
      <c r="B8" s="5" t="n">
        <v>20914</v>
      </c>
      <c r="C8" s="5" t="n">
        <v>16979</v>
      </c>
    </row>
    <row r="9" spans="1:3">
      <c r="A9" s="3" t="s">
        <v>647</v>
      </c>
    </row>
    <row r="10" spans="1:3">
      <c r="A10" s="4" t="s">
        <v>117</v>
      </c>
      <c r="B10" s="5" t="n">
        <v>-436</v>
      </c>
      <c r="C10" s="5" t="n">
        <v>-629</v>
      </c>
    </row>
    <row r="11" spans="1:3">
      <c r="A11" s="4" t="s">
        <v>648</v>
      </c>
      <c r="B11" s="5" t="n">
        <v>-1267</v>
      </c>
      <c r="C11" s="5" t="n">
        <v>-1867</v>
      </c>
    </row>
    <row r="12" spans="1:3">
      <c r="A12" s="4" t="s">
        <v>649</v>
      </c>
      <c r="B12" s="5" t="n">
        <v>-1703</v>
      </c>
      <c r="C12" s="5" t="n">
        <v>-2496</v>
      </c>
    </row>
    <row r="13" spans="1:3">
      <c r="A13" s="4" t="s">
        <v>622</v>
      </c>
      <c r="B13" s="5" t="n">
        <v>-19211</v>
      </c>
      <c r="C13" s="5" t="n">
        <v>-14483</v>
      </c>
    </row>
    <row r="14" spans="1:3">
      <c r="A14" s="4" t="s">
        <v>650</v>
      </c>
      <c r="B14" s="7" t="n">
        <v>0</v>
      </c>
      <c r="C14"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651</v>
      </c>
      <c r="B1" s="2" t="s">
        <v>333</v>
      </c>
      <c r="E1" s="2" t="s">
        <v>1</v>
      </c>
    </row>
    <row r="2" spans="1:7">
      <c r="B2" s="2" t="s">
        <v>2</v>
      </c>
      <c r="C2" s="2" t="s">
        <v>32</v>
      </c>
      <c r="D2" s="2" t="s">
        <v>338</v>
      </c>
      <c r="E2" s="2" t="s">
        <v>2</v>
      </c>
      <c r="F2" s="2" t="s">
        <v>32</v>
      </c>
      <c r="G2" s="2" t="s">
        <v>74</v>
      </c>
    </row>
    <row r="3" spans="1:7">
      <c r="A3" s="3" t="s">
        <v>172</v>
      </c>
    </row>
    <row r="4" spans="1:7">
      <c r="A4" s="4" t="s">
        <v>652</v>
      </c>
      <c r="E4" s="7" t="n">
        <v>-8791</v>
      </c>
      <c r="F4" s="7" t="n">
        <v>1792</v>
      </c>
      <c r="G4" s="7" t="n">
        <v>-9440</v>
      </c>
    </row>
    <row r="5" spans="1:7">
      <c r="A5" s="4" t="s">
        <v>653</v>
      </c>
      <c r="E5" s="5" t="n">
        <v>-949</v>
      </c>
      <c r="F5" s="5" t="n">
        <v>190</v>
      </c>
      <c r="G5" s="5" t="n">
        <v>-673</v>
      </c>
    </row>
    <row r="6" spans="1:7">
      <c r="A6" s="4" t="s">
        <v>654</v>
      </c>
      <c r="E6" s="5" t="n">
        <v>-392</v>
      </c>
      <c r="F6" s="5" t="n">
        <v>-1080</v>
      </c>
      <c r="G6" s="5" t="n">
        <v>743</v>
      </c>
    </row>
    <row r="7" spans="1:7">
      <c r="A7" s="4" t="s">
        <v>655</v>
      </c>
      <c r="E7" s="5" t="n">
        <v>6401</v>
      </c>
    </row>
    <row r="8" spans="1:7">
      <c r="A8" s="4" t="s">
        <v>643</v>
      </c>
      <c r="E8" s="5" t="n">
        <v>623</v>
      </c>
      <c r="F8" s="5" t="n">
        <v>489</v>
      </c>
      <c r="G8" s="5" t="n">
        <v>-117</v>
      </c>
    </row>
    <row r="9" spans="1:7">
      <c r="A9" s="4" t="s">
        <v>622</v>
      </c>
      <c r="E9" s="5" t="n">
        <v>4728</v>
      </c>
      <c r="F9" s="5" t="n">
        <v>130</v>
      </c>
      <c r="G9" s="5" t="n">
        <v>9984</v>
      </c>
    </row>
    <row r="10" spans="1:7">
      <c r="A10" s="4" t="s">
        <v>644</v>
      </c>
      <c r="E10" s="5" t="n">
        <v>-1897</v>
      </c>
      <c r="F10" s="5" t="n">
        <v>-1683</v>
      </c>
      <c r="G10" s="5" t="n">
        <v>-815</v>
      </c>
    </row>
    <row r="11" spans="1:7">
      <c r="A11" s="4" t="s">
        <v>656</v>
      </c>
      <c r="E11" s="5" t="n">
        <v>105</v>
      </c>
      <c r="F11" s="5" t="n">
        <v>-47</v>
      </c>
      <c r="G11" s="5" t="n">
        <v>770</v>
      </c>
    </row>
    <row r="12" spans="1:7">
      <c r="A12" s="4" t="s">
        <v>612</v>
      </c>
      <c r="B12" s="7" t="n">
        <v>-172</v>
      </c>
      <c r="C12" s="7" t="n">
        <v>-210</v>
      </c>
      <c r="D12" s="7" t="n">
        <v>1</v>
      </c>
      <c r="E12" s="7" t="n">
        <v>-172</v>
      </c>
      <c r="F12" s="7" t="n">
        <v>-209</v>
      </c>
      <c r="G12" s="7" t="n">
        <v>452</v>
      </c>
    </row>
  </sheetData>
  <mergeCells count="3">
    <mergeCell ref="A1:A2"/>
    <mergeCell ref="B1:D1"/>
    <mergeCell ref="E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32</v>
      </c>
      <c r="D2" s="2" t="s">
        <v>74</v>
      </c>
    </row>
    <row r="3" spans="1:4">
      <c r="A3" s="3" t="s">
        <v>172</v>
      </c>
    </row>
    <row r="4" spans="1:4">
      <c r="A4" s="4" t="s">
        <v>658</v>
      </c>
      <c r="B4" s="7" t="n">
        <v>730</v>
      </c>
      <c r="C4" s="7" t="n">
        <v>301</v>
      </c>
    </row>
    <row r="5" spans="1:4">
      <c r="A5" s="4" t="s">
        <v>659</v>
      </c>
      <c r="B5" s="5" t="n">
        <v>361</v>
      </c>
      <c r="C5" s="5" t="n">
        <v>369</v>
      </c>
      <c r="D5" s="7" t="n">
        <v>162</v>
      </c>
    </row>
    <row r="6" spans="1:4">
      <c r="A6" s="4" t="s">
        <v>660</v>
      </c>
      <c r="C6" s="5" t="n">
        <v>79</v>
      </c>
      <c r="D6" s="5" t="n">
        <v>139</v>
      </c>
    </row>
    <row r="7" spans="1:4">
      <c r="A7" s="4" t="s">
        <v>661</v>
      </c>
      <c r="B7" s="5" t="n">
        <v>-59</v>
      </c>
      <c r="C7" s="5" t="n">
        <v>-19</v>
      </c>
    </row>
    <row r="8" spans="1:4">
      <c r="A8" s="4" t="s">
        <v>662</v>
      </c>
      <c r="B8" s="7" t="n">
        <v>1032</v>
      </c>
      <c r="C8" s="7" t="n">
        <v>730</v>
      </c>
      <c r="D8" s="7" t="n">
        <v>30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3</v>
      </c>
      <c r="B1" s="2" t="s">
        <v>333</v>
      </c>
      <c r="J1" s="2" t="s">
        <v>1</v>
      </c>
    </row>
    <row r="2" spans="1:12">
      <c r="B2" s="2" t="s">
        <v>2</v>
      </c>
      <c r="C2" s="2" t="s">
        <v>334</v>
      </c>
      <c r="D2" s="2" t="s">
        <v>4</v>
      </c>
      <c r="E2" s="2" t="s">
        <v>335</v>
      </c>
      <c r="F2" s="2" t="s">
        <v>32</v>
      </c>
      <c r="G2" s="2" t="s">
        <v>336</v>
      </c>
      <c r="H2" s="2" t="s">
        <v>337</v>
      </c>
      <c r="I2" s="2" t="s">
        <v>338</v>
      </c>
      <c r="J2" s="2" t="s">
        <v>2</v>
      </c>
      <c r="K2" s="2" t="s">
        <v>32</v>
      </c>
      <c r="L2" s="2" t="s">
        <v>74</v>
      </c>
    </row>
    <row r="3" spans="1:12">
      <c r="A3" s="3" t="s">
        <v>175</v>
      </c>
    </row>
    <row r="4" spans="1:12">
      <c r="A4" s="4" t="s">
        <v>87</v>
      </c>
      <c r="B4" s="7" t="n">
        <v>5490</v>
      </c>
      <c r="C4" s="7" t="n">
        <v>-8818</v>
      </c>
      <c r="D4" s="7" t="n">
        <v>-12324</v>
      </c>
      <c r="E4" s="7" t="n">
        <v>-10032</v>
      </c>
      <c r="F4" s="7" t="n">
        <v>-10640</v>
      </c>
      <c r="G4" s="7" t="n">
        <v>34496</v>
      </c>
      <c r="H4" s="7" t="n">
        <v>-10166</v>
      </c>
      <c r="I4" s="7" t="n">
        <v>-8209</v>
      </c>
      <c r="J4" s="7" t="n">
        <v>-25684</v>
      </c>
      <c r="K4" s="7" t="n">
        <v>5481</v>
      </c>
      <c r="L4" s="7" t="n">
        <v>-28216</v>
      </c>
    </row>
    <row r="5" spans="1:12">
      <c r="A5" s="4" t="s">
        <v>664</v>
      </c>
      <c r="B5" s="5" t="n">
        <v>23548</v>
      </c>
      <c r="C5" s="5" t="n">
        <v>23539</v>
      </c>
      <c r="D5" s="5" t="n">
        <v>23486</v>
      </c>
      <c r="E5" s="5" t="n">
        <v>23436</v>
      </c>
      <c r="F5" s="5" t="n">
        <v>23424</v>
      </c>
      <c r="G5" s="5" t="n">
        <v>23400</v>
      </c>
      <c r="H5" s="5" t="n">
        <v>23379</v>
      </c>
      <c r="I5" s="5" t="n">
        <v>23353</v>
      </c>
      <c r="J5" s="5" t="n">
        <v>23503</v>
      </c>
      <c r="K5" s="5" t="n">
        <v>23389</v>
      </c>
      <c r="L5" s="5" t="n">
        <v>22376</v>
      </c>
    </row>
    <row r="6" spans="1:12">
      <c r="A6" s="4" t="s">
        <v>665</v>
      </c>
      <c r="K6" s="5" t="n">
        <v>299</v>
      </c>
    </row>
    <row r="7" spans="1:12">
      <c r="A7" s="4" t="s">
        <v>666</v>
      </c>
      <c r="B7" s="5" t="n">
        <v>23697</v>
      </c>
      <c r="C7" s="5" t="n">
        <v>23539</v>
      </c>
      <c r="D7" s="5" t="n">
        <v>23486</v>
      </c>
      <c r="E7" s="5" t="n">
        <v>23436</v>
      </c>
      <c r="F7" s="5" t="n">
        <v>23424</v>
      </c>
      <c r="G7" s="5" t="n">
        <v>23689</v>
      </c>
      <c r="H7" s="5" t="n">
        <v>23379</v>
      </c>
      <c r="I7" s="5" t="n">
        <v>23353</v>
      </c>
      <c r="J7" s="5" t="n">
        <v>23503</v>
      </c>
      <c r="K7" s="5" t="n">
        <v>23688</v>
      </c>
      <c r="L7" s="5" t="n">
        <v>22376</v>
      </c>
    </row>
    <row r="8" spans="1:12">
      <c r="A8" s="4" t="s">
        <v>667</v>
      </c>
      <c r="B8" s="9" t="n">
        <v>0.23</v>
      </c>
      <c r="C8" s="9" t="n">
        <v>-0.37</v>
      </c>
      <c r="D8" s="9" t="n">
        <v>-0.52</v>
      </c>
      <c r="E8" s="9" t="n">
        <v>-0.43</v>
      </c>
      <c r="J8" s="9" t="n">
        <v>-1.09</v>
      </c>
      <c r="K8" s="9" t="n">
        <v>0.23</v>
      </c>
      <c r="L8" s="9" t="n">
        <v>-1.26</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32</v>
      </c>
      <c r="D2" s="2" t="s">
        <v>74</v>
      </c>
    </row>
    <row r="3" spans="1:4">
      <c r="A3" s="4" t="s">
        <v>669</v>
      </c>
    </row>
    <row r="4" spans="1:4">
      <c r="A4" s="3" t="s">
        <v>670</v>
      </c>
    </row>
    <row r="5" spans="1:4">
      <c r="A5" s="4" t="s">
        <v>671</v>
      </c>
      <c r="B5" s="5" t="n">
        <v>3237</v>
      </c>
      <c r="C5" s="5" t="n">
        <v>1774</v>
      </c>
      <c r="D5" s="5" t="n">
        <v>1638</v>
      </c>
    </row>
    <row r="6" spans="1:4">
      <c r="A6" s="4" t="s">
        <v>515</v>
      </c>
    </row>
    <row r="7" spans="1:4">
      <c r="A7" s="3" t="s">
        <v>670</v>
      </c>
    </row>
    <row r="8" spans="1:4">
      <c r="A8" s="4" t="s">
        <v>671</v>
      </c>
      <c r="B8" s="5" t="n">
        <v>75</v>
      </c>
      <c r="C8" s="5" t="n">
        <v>60</v>
      </c>
      <c r="D8" s="5" t="n">
        <v>3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2</v>
      </c>
      <c r="B1" s="2" t="s">
        <v>333</v>
      </c>
      <c r="J1" s="2" t="s">
        <v>1</v>
      </c>
    </row>
    <row r="2" spans="1:12">
      <c r="B2" s="2" t="s">
        <v>2</v>
      </c>
      <c r="C2" s="2" t="s">
        <v>334</v>
      </c>
      <c r="D2" s="2" t="s">
        <v>4</v>
      </c>
      <c r="E2" s="2" t="s">
        <v>335</v>
      </c>
      <c r="F2" s="2" t="s">
        <v>32</v>
      </c>
      <c r="G2" s="2" t="s">
        <v>336</v>
      </c>
      <c r="H2" s="2" t="s">
        <v>337</v>
      </c>
      <c r="I2" s="2" t="s">
        <v>338</v>
      </c>
      <c r="J2" s="2" t="s">
        <v>2</v>
      </c>
      <c r="K2" s="2" t="s">
        <v>32</v>
      </c>
      <c r="L2" s="2" t="s">
        <v>74</v>
      </c>
    </row>
    <row r="3" spans="1:12">
      <c r="A3" s="3" t="s">
        <v>181</v>
      </c>
    </row>
    <row r="4" spans="1:12">
      <c r="A4" s="4" t="s">
        <v>673</v>
      </c>
      <c r="B4" s="7" t="n">
        <v>17909</v>
      </c>
      <c r="C4" s="7" t="n">
        <v>5024</v>
      </c>
      <c r="D4" s="7" t="n">
        <v>3029</v>
      </c>
      <c r="E4" s="7" t="n">
        <v>2818</v>
      </c>
      <c r="F4" s="7" t="n">
        <v>5471</v>
      </c>
      <c r="G4" s="7" t="n">
        <v>48824</v>
      </c>
      <c r="H4" s="7" t="n">
        <v>3135</v>
      </c>
      <c r="I4" s="7" t="n">
        <v>2764</v>
      </c>
      <c r="J4" s="7" t="n">
        <v>28780</v>
      </c>
      <c r="K4" s="7" t="n">
        <v>60194</v>
      </c>
      <c r="L4" s="7" t="n">
        <v>9583</v>
      </c>
    </row>
    <row r="5" spans="1:12">
      <c r="A5" s="4" t="s">
        <v>674</v>
      </c>
      <c r="B5" s="5" t="n">
        <v>1675</v>
      </c>
      <c r="C5" s="5" t="n">
        <v>1766</v>
      </c>
      <c r="D5" s="5" t="n">
        <v>905</v>
      </c>
      <c r="E5" s="5" t="n">
        <v>810</v>
      </c>
      <c r="F5" s="5" t="n">
        <v>1312</v>
      </c>
      <c r="G5" s="5" t="n">
        <v>1285</v>
      </c>
      <c r="H5" s="5" t="n">
        <v>1440</v>
      </c>
      <c r="I5" s="5" t="n">
        <v>1276</v>
      </c>
      <c r="J5" s="5" t="n">
        <v>5156</v>
      </c>
      <c r="K5" s="5" t="n">
        <v>5313</v>
      </c>
      <c r="L5" s="5" t="n">
        <v>4640</v>
      </c>
    </row>
    <row r="6" spans="1:12">
      <c r="A6" s="4" t="s">
        <v>78</v>
      </c>
      <c r="B6" s="5" t="n">
        <v>16234</v>
      </c>
      <c r="C6" s="5" t="n">
        <v>3258</v>
      </c>
      <c r="D6" s="5" t="n">
        <v>2124</v>
      </c>
      <c r="E6" s="5" t="n">
        <v>2008</v>
      </c>
      <c r="F6" s="5" t="n">
        <v>4159</v>
      </c>
      <c r="G6" s="5" t="n">
        <v>47539</v>
      </c>
      <c r="H6" s="5" t="n">
        <v>1695</v>
      </c>
      <c r="I6" s="5" t="n">
        <v>1488</v>
      </c>
      <c r="J6" s="5" t="n">
        <v>23624</v>
      </c>
      <c r="K6" s="5" t="n">
        <v>54881</v>
      </c>
      <c r="L6" s="5" t="n">
        <v>4943</v>
      </c>
    </row>
    <row r="7" spans="1:12">
      <c r="A7" s="4" t="s">
        <v>675</v>
      </c>
      <c r="B7" s="5" t="n">
        <v>10918</v>
      </c>
      <c r="C7" s="5" t="n">
        <v>12111</v>
      </c>
      <c r="D7" s="5" t="n">
        <v>14486</v>
      </c>
      <c r="E7" s="5" t="n">
        <v>12084</v>
      </c>
      <c r="F7" s="5" t="n">
        <v>15060</v>
      </c>
      <c r="G7" s="5" t="n">
        <v>13095</v>
      </c>
      <c r="H7" s="5" t="n">
        <v>11907</v>
      </c>
      <c r="I7" s="5" t="n">
        <v>9696</v>
      </c>
      <c r="J7" s="5" t="n">
        <v>49599</v>
      </c>
      <c r="K7" s="5" t="n">
        <v>49758</v>
      </c>
      <c r="L7" s="5" t="n">
        <v>32781</v>
      </c>
    </row>
    <row r="8" spans="1:12">
      <c r="A8" s="4" t="s">
        <v>84</v>
      </c>
      <c r="B8" s="5" t="n">
        <v>2</v>
      </c>
      <c r="C8" s="5" t="n">
        <v>35</v>
      </c>
      <c r="D8" s="5" t="n">
        <v>38</v>
      </c>
      <c r="E8" s="5" t="n">
        <v>44</v>
      </c>
      <c r="F8" s="5" t="n">
        <v>51</v>
      </c>
      <c r="G8" s="5" t="n">
        <v>52</v>
      </c>
      <c r="H8" s="5" t="n">
        <v>46</v>
      </c>
      <c r="J8" s="5" t="n">
        <v>119</v>
      </c>
      <c r="K8" s="5" t="n">
        <v>149</v>
      </c>
      <c r="L8" s="5" t="n">
        <v>74</v>
      </c>
    </row>
    <row r="9" spans="1:12">
      <c r="A9" s="4" t="s">
        <v>86</v>
      </c>
      <c r="B9" s="5" t="n">
        <v>172</v>
      </c>
      <c r="F9" s="5" t="n">
        <v>210</v>
      </c>
      <c r="I9" s="5" t="n">
        <v>-1</v>
      </c>
      <c r="J9" s="5" t="n">
        <v>172</v>
      </c>
      <c r="K9" s="5" t="n">
        <v>209</v>
      </c>
      <c r="L9" s="5" t="n">
        <v>-452</v>
      </c>
    </row>
    <row r="10" spans="1:12">
      <c r="A10" s="4" t="s">
        <v>87</v>
      </c>
      <c r="B10" s="7" t="n">
        <v>5490</v>
      </c>
      <c r="C10" s="7" t="n">
        <v>-8818</v>
      </c>
      <c r="D10" s="7" t="n">
        <v>-12324</v>
      </c>
      <c r="E10" s="7" t="n">
        <v>-10032</v>
      </c>
      <c r="F10" s="7" t="n">
        <v>-10640</v>
      </c>
      <c r="G10" s="7" t="n">
        <v>34496</v>
      </c>
      <c r="H10" s="7" t="n">
        <v>-10166</v>
      </c>
      <c r="I10" s="7" t="n">
        <v>-8209</v>
      </c>
      <c r="J10" s="7" t="n">
        <v>-25684</v>
      </c>
      <c r="K10" s="7" t="n">
        <v>5481</v>
      </c>
      <c r="L10" s="7" t="n">
        <v>-28216</v>
      </c>
    </row>
    <row r="11" spans="1:12">
      <c r="A11" s="3" t="s">
        <v>676</v>
      </c>
    </row>
    <row r="12" spans="1:12">
      <c r="A12" s="4" t="s">
        <v>90</v>
      </c>
      <c r="F12" s="9" t="n">
        <v>-0.45</v>
      </c>
      <c r="G12" s="9" t="n">
        <v>1.47</v>
      </c>
      <c r="H12" s="9" t="n">
        <v>-0.43</v>
      </c>
      <c r="I12" s="9" t="n">
        <v>-0.35</v>
      </c>
      <c r="K12" s="9" t="n">
        <v>0.23</v>
      </c>
    </row>
    <row r="13" spans="1:12">
      <c r="A13" s="4" t="s">
        <v>91</v>
      </c>
      <c r="F13" s="9" t="n">
        <v>-0.45</v>
      </c>
      <c r="G13" s="9" t="n">
        <v>1.46</v>
      </c>
      <c r="H13" s="9" t="n">
        <v>-0.43</v>
      </c>
      <c r="I13" s="9" t="n">
        <v>-0.35</v>
      </c>
      <c r="K13" s="11" t="n">
        <v>0.23</v>
      </c>
    </row>
    <row r="14" spans="1:12">
      <c r="A14" s="4" t="s">
        <v>677</v>
      </c>
      <c r="B14" s="9" t="n">
        <v>0.23</v>
      </c>
      <c r="C14" s="9" t="n">
        <v>-0.37</v>
      </c>
      <c r="D14" s="9" t="n">
        <v>-0.52</v>
      </c>
      <c r="E14" s="9" t="n">
        <v>-0.43</v>
      </c>
      <c r="J14" s="9" t="n">
        <v>-1.09</v>
      </c>
      <c r="K14" s="9" t="n">
        <v>0.23</v>
      </c>
      <c r="L14" s="9" t="n">
        <v>-1.26</v>
      </c>
    </row>
    <row r="15" spans="1:12">
      <c r="A15" s="3" t="s">
        <v>678</v>
      </c>
    </row>
    <row r="16" spans="1:12">
      <c r="A16" s="4" t="s">
        <v>90</v>
      </c>
      <c r="B16" s="5" t="n">
        <v>23548</v>
      </c>
      <c r="C16" s="5" t="n">
        <v>23539</v>
      </c>
      <c r="D16" s="5" t="n">
        <v>23486</v>
      </c>
      <c r="E16" s="5" t="n">
        <v>23436</v>
      </c>
      <c r="F16" s="5" t="n">
        <v>23424</v>
      </c>
      <c r="G16" s="5" t="n">
        <v>23400</v>
      </c>
      <c r="H16" s="5" t="n">
        <v>23379</v>
      </c>
      <c r="I16" s="5" t="n">
        <v>23353</v>
      </c>
      <c r="J16" s="5" t="n">
        <v>23503</v>
      </c>
      <c r="K16" s="5" t="n">
        <v>23389</v>
      </c>
      <c r="L16" s="5" t="n">
        <v>22376</v>
      </c>
    </row>
    <row r="17" spans="1:12">
      <c r="A17" s="4" t="s">
        <v>91</v>
      </c>
      <c r="B17" s="5" t="n">
        <v>23697</v>
      </c>
      <c r="C17" s="5" t="n">
        <v>23539</v>
      </c>
      <c r="D17" s="5" t="n">
        <v>23486</v>
      </c>
      <c r="E17" s="5" t="n">
        <v>23436</v>
      </c>
      <c r="F17" s="5" t="n">
        <v>23424</v>
      </c>
      <c r="G17" s="5" t="n">
        <v>23689</v>
      </c>
      <c r="H17" s="5" t="n">
        <v>23379</v>
      </c>
      <c r="I17" s="5" t="n">
        <v>23353</v>
      </c>
      <c r="J17" s="5" t="n">
        <v>23503</v>
      </c>
      <c r="K17" s="5" t="n">
        <v>23688</v>
      </c>
      <c r="L17" s="5" t="n">
        <v>22376</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2</v>
      </c>
      <c r="D2" s="2" t="s">
        <v>74</v>
      </c>
    </row>
    <row r="3" spans="1:4">
      <c r="A3" s="3" t="s">
        <v>680</v>
      </c>
    </row>
    <row r="4" spans="1:4">
      <c r="A4" s="4" t="s">
        <v>681</v>
      </c>
      <c r="B4" s="7" t="n">
        <v>50</v>
      </c>
      <c r="C4" s="7" t="n">
        <v>408</v>
      </c>
      <c r="D4" s="7" t="n">
        <v>585</v>
      </c>
    </row>
    <row r="5" spans="1:4">
      <c r="A5" s="4" t="s">
        <v>682</v>
      </c>
      <c r="B5" s="5" t="n">
        <v>0</v>
      </c>
      <c r="C5" s="5" t="n">
        <v>0</v>
      </c>
      <c r="D5" s="5" t="n">
        <v>0</v>
      </c>
    </row>
    <row r="6" spans="1:4">
      <c r="A6" s="4" t="s">
        <v>683</v>
      </c>
      <c r="B6" s="7" t="n">
        <v>-50</v>
      </c>
      <c r="C6" s="5" t="n">
        <v>-358</v>
      </c>
      <c r="D6" s="5" t="n">
        <v>-177</v>
      </c>
    </row>
    <row r="7" spans="1:4">
      <c r="A7" s="4" t="s">
        <v>684</v>
      </c>
      <c r="C7" s="7" t="n">
        <v>50</v>
      </c>
      <c r="D7" s="7" t="n">
        <v>40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2</v>
      </c>
      <c r="D2" s="2" t="s">
        <v>74</v>
      </c>
    </row>
    <row r="3" spans="1:4">
      <c r="A3" s="3" t="s">
        <v>115</v>
      </c>
    </row>
    <row r="4" spans="1:4">
      <c r="A4" s="4" t="s">
        <v>87</v>
      </c>
      <c r="B4" s="7" t="n">
        <v>-25684</v>
      </c>
      <c r="C4" s="7" t="n">
        <v>5481</v>
      </c>
      <c r="D4" s="7" t="n">
        <v>-28216</v>
      </c>
    </row>
    <row r="5" spans="1:4">
      <c r="A5" s="3" t="s">
        <v>116</v>
      </c>
    </row>
    <row r="6" spans="1:4">
      <c r="A6" s="4" t="s">
        <v>117</v>
      </c>
      <c r="B6" s="5" t="n">
        <v>876</v>
      </c>
      <c r="C6" s="5" t="n">
        <v>670</v>
      </c>
      <c r="D6" s="5" t="n">
        <v>541</v>
      </c>
    </row>
    <row r="7" spans="1:4">
      <c r="A7" s="4" t="s">
        <v>118</v>
      </c>
      <c r="B7" s="5" t="n">
        <v>530</v>
      </c>
      <c r="C7" s="5" t="n">
        <v>531</v>
      </c>
      <c r="D7" s="5" t="n">
        <v>531</v>
      </c>
    </row>
    <row r="8" spans="1:4">
      <c r="A8" s="4" t="s">
        <v>119</v>
      </c>
      <c r="C8" s="5" t="n">
        <v>1955</v>
      </c>
      <c r="D8" s="5" t="n">
        <v>-1955</v>
      </c>
    </row>
    <row r="9" spans="1:4">
      <c r="A9" s="4" t="s">
        <v>103</v>
      </c>
      <c r="B9" s="5" t="n">
        <v>3123</v>
      </c>
      <c r="C9" s="5" t="n">
        <v>3156</v>
      </c>
      <c r="D9" s="5" t="n">
        <v>1840</v>
      </c>
    </row>
    <row r="10" spans="1:4">
      <c r="A10" s="4" t="s">
        <v>120</v>
      </c>
      <c r="B10" s="5" t="n">
        <v>-20</v>
      </c>
      <c r="C10" s="5" t="n">
        <v>250</v>
      </c>
      <c r="D10" s="5" t="n">
        <v>59</v>
      </c>
    </row>
    <row r="11" spans="1:4">
      <c r="A11" s="3" t="s">
        <v>121</v>
      </c>
    </row>
    <row r="12" spans="1:4">
      <c r="A12" s="4" t="s">
        <v>122</v>
      </c>
      <c r="B12" s="5" t="n">
        <v>1516</v>
      </c>
      <c r="C12" s="5" t="n">
        <v>-139</v>
      </c>
      <c r="D12" s="5" t="n">
        <v>-1099</v>
      </c>
    </row>
    <row r="13" spans="1:4">
      <c r="A13" s="4" t="s">
        <v>38</v>
      </c>
      <c r="B13" s="5" t="n">
        <v>173</v>
      </c>
      <c r="C13" s="5" t="n">
        <v>-160</v>
      </c>
      <c r="D13" s="5" t="n">
        <v>58</v>
      </c>
    </row>
    <row r="14" spans="1:4">
      <c r="A14" s="4" t="s">
        <v>41</v>
      </c>
      <c r="B14" s="5" t="n">
        <v>-53</v>
      </c>
      <c r="C14" s="5" t="n">
        <v>25</v>
      </c>
      <c r="D14" s="5" t="n">
        <v>-68</v>
      </c>
    </row>
    <row r="15" spans="1:4">
      <c r="A15" s="4" t="s">
        <v>46</v>
      </c>
      <c r="B15" s="5" t="n">
        <v>628</v>
      </c>
      <c r="C15" s="5" t="n">
        <v>431</v>
      </c>
      <c r="D15" s="5" t="n">
        <v>-243</v>
      </c>
    </row>
    <row r="16" spans="1:4">
      <c r="A16" s="4" t="s">
        <v>47</v>
      </c>
      <c r="B16" s="5" t="n">
        <v>-585</v>
      </c>
      <c r="C16" s="5" t="n">
        <v>3250</v>
      </c>
      <c r="D16" s="5" t="n">
        <v>3318</v>
      </c>
    </row>
    <row r="17" spans="1:4">
      <c r="A17" s="4" t="s">
        <v>123</v>
      </c>
      <c r="B17" s="5" t="n">
        <v>-2092</v>
      </c>
      <c r="C17" s="5" t="n">
        <v>-35840</v>
      </c>
      <c r="D17" s="5" t="n">
        <v>47894</v>
      </c>
    </row>
    <row r="18" spans="1:4">
      <c r="A18" s="4" t="s">
        <v>37</v>
      </c>
      <c r="B18" s="5" t="n">
        <v>78</v>
      </c>
      <c r="C18" s="5" t="n">
        <v>-1884</v>
      </c>
      <c r="D18" s="5" t="n">
        <v>1570</v>
      </c>
    </row>
    <row r="19" spans="1:4">
      <c r="A19" s="4" t="s">
        <v>124</v>
      </c>
      <c r="B19" s="5" t="n">
        <v>-21510</v>
      </c>
      <c r="C19" s="5" t="n">
        <v>-22274</v>
      </c>
      <c r="D19" s="5" t="n">
        <v>24230</v>
      </c>
    </row>
    <row r="20" spans="1:4">
      <c r="A20" s="3" t="s">
        <v>125</v>
      </c>
    </row>
    <row r="21" spans="1:4">
      <c r="A21" s="4" t="s">
        <v>126</v>
      </c>
      <c r="B21" s="5" t="n">
        <v>-2242</v>
      </c>
      <c r="C21" s="5" t="n">
        <v>-2868</v>
      </c>
      <c r="D21" s="5" t="n">
        <v>-1470</v>
      </c>
    </row>
    <row r="22" spans="1:4">
      <c r="A22" s="4" t="s">
        <v>127</v>
      </c>
      <c r="B22" s="5" t="n">
        <v>45</v>
      </c>
      <c r="C22" s="5" t="n">
        <v>8</v>
      </c>
    </row>
    <row r="23" spans="1:4">
      <c r="A23" s="4" t="s">
        <v>128</v>
      </c>
      <c r="B23" s="5" t="n">
        <v>-2197</v>
      </c>
      <c r="C23" s="5" t="n">
        <v>-2860</v>
      </c>
      <c r="D23" s="5" t="n">
        <v>-1470</v>
      </c>
    </row>
    <row r="24" spans="1:4">
      <c r="A24" s="3" t="s">
        <v>129</v>
      </c>
    </row>
    <row r="25" spans="1:4">
      <c r="A25" s="4" t="s">
        <v>130</v>
      </c>
      <c r="C25" s="5" t="n">
        <v>-3813</v>
      </c>
    </row>
    <row r="26" spans="1:4">
      <c r="A26" s="4" t="s">
        <v>35</v>
      </c>
      <c r="B26" s="5" t="n">
        <v>-200</v>
      </c>
      <c r="C26" s="5" t="n">
        <v>3959</v>
      </c>
      <c r="D26" s="5" t="n">
        <v>-4</v>
      </c>
    </row>
    <row r="27" spans="1:4">
      <c r="A27" s="4" t="s">
        <v>131</v>
      </c>
      <c r="B27" s="5" t="n">
        <v>-109</v>
      </c>
    </row>
    <row r="28" spans="1:4">
      <c r="A28" s="4" t="s">
        <v>132</v>
      </c>
      <c r="B28" s="5" t="n">
        <v>179</v>
      </c>
      <c r="C28" s="5" t="n">
        <v>327</v>
      </c>
      <c r="D28" s="5" t="n">
        <v>342</v>
      </c>
    </row>
    <row r="29" spans="1:4">
      <c r="A29" s="4" t="s">
        <v>133</v>
      </c>
      <c r="D29" s="5" t="n">
        <v>37342</v>
      </c>
    </row>
    <row r="30" spans="1:4">
      <c r="A30" s="4" t="s">
        <v>134</v>
      </c>
      <c r="B30" s="5" t="n">
        <v>-130</v>
      </c>
      <c r="C30" s="5" t="n">
        <v>473</v>
      </c>
      <c r="D30" s="5" t="n">
        <v>37680</v>
      </c>
    </row>
    <row r="31" spans="1:4">
      <c r="A31" s="4" t="s">
        <v>135</v>
      </c>
      <c r="B31" s="5" t="n">
        <v>-23837</v>
      </c>
      <c r="C31" s="5" t="n">
        <v>-24661</v>
      </c>
      <c r="D31" s="5" t="n">
        <v>60440</v>
      </c>
    </row>
    <row r="32" spans="1:4">
      <c r="A32" s="3" t="s">
        <v>34</v>
      </c>
    </row>
    <row r="33" spans="1:4">
      <c r="A33" s="4" t="s">
        <v>136</v>
      </c>
      <c r="B33" s="5" t="n">
        <v>81501</v>
      </c>
      <c r="C33" s="5" t="n">
        <v>106162</v>
      </c>
      <c r="D33" s="5" t="n">
        <v>45722</v>
      </c>
    </row>
    <row r="34" spans="1:4">
      <c r="A34" s="4" t="s">
        <v>137</v>
      </c>
      <c r="B34" s="5" t="n">
        <v>57664</v>
      </c>
      <c r="C34" s="5" t="n">
        <v>81501</v>
      </c>
      <c r="D34" s="5" t="n">
        <v>106162</v>
      </c>
    </row>
    <row r="35" spans="1:4">
      <c r="A35" s="3" t="s">
        <v>138</v>
      </c>
    </row>
    <row r="36" spans="1:4">
      <c r="A36" s="4" t="s">
        <v>139</v>
      </c>
      <c r="B36" s="5" t="n">
        <v>22</v>
      </c>
      <c r="C36" s="5" t="n">
        <v>30</v>
      </c>
      <c r="D36" s="5" t="n">
        <v>104</v>
      </c>
    </row>
    <row r="37" spans="1:4">
      <c r="A37" s="4" t="s">
        <v>140</v>
      </c>
      <c r="C37" s="5" t="n">
        <v>32</v>
      </c>
      <c r="D37" s="5" t="n">
        <v>942</v>
      </c>
    </row>
    <row r="38" spans="1:4">
      <c r="A38" s="3" t="s">
        <v>141</v>
      </c>
    </row>
    <row r="39" spans="1:4">
      <c r="A39" s="4" t="s">
        <v>142</v>
      </c>
      <c r="B39" s="5" t="n">
        <v>676</v>
      </c>
      <c r="C39" s="5" t="n">
        <v>42</v>
      </c>
      <c r="D39" s="7" t="n">
        <v>89</v>
      </c>
    </row>
    <row r="40" spans="1:4">
      <c r="A40" s="4" t="s">
        <v>143</v>
      </c>
      <c r="B40" s="7" t="n">
        <v>361</v>
      </c>
      <c r="C40" s="7" t="n">
        <v>24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6:12:05Z</dcterms:created>
  <dcterms:modified xmlns:dcterms="http://purl.org/dc/terms/" xmlns:xsi="http://www.w3.org/2001/XMLSchema-instance" xsi:type="dcterms:W3CDTF">2018-03-15T16:12:05Z</dcterms:modified>
</cp:coreProperties>
</file>